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Accounts Receivable" sheetId="12" state="visible" r:id="rId12"/>
    <sheet xmlns:r="http://schemas.openxmlformats.org/officeDocument/2006/relationships" name="Financial Assets" sheetId="13" state="visible" r:id="rId13"/>
    <sheet xmlns:r="http://schemas.openxmlformats.org/officeDocument/2006/relationships" name="Investment in Associate" sheetId="14" state="visible" r:id="rId14"/>
    <sheet xmlns:r="http://schemas.openxmlformats.org/officeDocument/2006/relationships" name="Amount Due from Associate" sheetId="15" state="visible" r:id="rId15"/>
    <sheet xmlns:r="http://schemas.openxmlformats.org/officeDocument/2006/relationships" name="Prepayments, Deposit and Other " sheetId="16" state="visible" r:id="rId16"/>
    <sheet xmlns:r="http://schemas.openxmlformats.org/officeDocument/2006/relationships" name="Accruals and Other Payables" sheetId="17" state="visible" r:id="rId17"/>
    <sheet xmlns:r="http://schemas.openxmlformats.org/officeDocument/2006/relationships" name="Bank Loan" sheetId="18" state="visible" r:id="rId18"/>
    <sheet xmlns:r="http://schemas.openxmlformats.org/officeDocument/2006/relationships" name="Income Tax" sheetId="19" state="visible" r:id="rId19"/>
    <sheet xmlns:r="http://schemas.openxmlformats.org/officeDocument/2006/relationships" name="Notes Payable" sheetId="20" state="visible" r:id="rId20"/>
    <sheet xmlns:r="http://schemas.openxmlformats.org/officeDocument/2006/relationships" name="Convertible Promissory Notes" sheetId="21" state="visible" r:id="rId21"/>
    <sheet xmlns:r="http://schemas.openxmlformats.org/officeDocument/2006/relationships" name="Stockholders' Equity"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Intangible Assets, Net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Accounts Receivable (Tables)" sheetId="31" state="visible" r:id="rId31"/>
    <sheet xmlns:r="http://schemas.openxmlformats.org/officeDocument/2006/relationships" name="Financial Assets (Tables)" sheetId="32" state="visible" r:id="rId32"/>
    <sheet xmlns:r="http://schemas.openxmlformats.org/officeDocument/2006/relationships" name="Prepayments, Deposit and Othe_2" sheetId="33" state="visible" r:id="rId33"/>
    <sheet xmlns:r="http://schemas.openxmlformats.org/officeDocument/2006/relationships" name="Accruals and Other Payables (Ta" sheetId="34" state="visible" r:id="rId34"/>
    <sheet xmlns:r="http://schemas.openxmlformats.org/officeDocument/2006/relationships" name="Income Tax (Tables)" sheetId="35" state="visible" r:id="rId35"/>
    <sheet xmlns:r="http://schemas.openxmlformats.org/officeDocument/2006/relationships" name="(Loss) Per Share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ummary of Significant Accoun_2"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Intangible Assets, Net (Detai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Goodwill (Details) - Schedule o" sheetId="45" state="visible" r:id="rId45"/>
    <sheet xmlns:r="http://schemas.openxmlformats.org/officeDocument/2006/relationships" name="Accounts Receivable (Details) -" sheetId="46" state="visible" r:id="rId46"/>
    <sheet xmlns:r="http://schemas.openxmlformats.org/officeDocument/2006/relationships" name="Accounts Receivable (Details)_2" sheetId="47" state="visible" r:id="rId47"/>
    <sheet xmlns:r="http://schemas.openxmlformats.org/officeDocument/2006/relationships" name="Accounts Receivable (Details)_3" sheetId="48" state="visible" r:id="rId48"/>
    <sheet xmlns:r="http://schemas.openxmlformats.org/officeDocument/2006/relationships" name="Financial Assets (Details) - Sc" sheetId="49" state="visible" r:id="rId49"/>
    <sheet xmlns:r="http://schemas.openxmlformats.org/officeDocument/2006/relationships" name="Investment in Associate (Detail" sheetId="50" state="visible" r:id="rId50"/>
    <sheet xmlns:r="http://schemas.openxmlformats.org/officeDocument/2006/relationships" name="Prepayments, Deposit and Othe_3" sheetId="51" state="visible" r:id="rId51"/>
    <sheet xmlns:r="http://schemas.openxmlformats.org/officeDocument/2006/relationships" name="Accruals and Other Payables (De" sheetId="52" state="visible" r:id="rId52"/>
    <sheet xmlns:r="http://schemas.openxmlformats.org/officeDocument/2006/relationships" name="Bank Loan (Details)" sheetId="53" state="visible" r:id="rId53"/>
    <sheet xmlns:r="http://schemas.openxmlformats.org/officeDocument/2006/relationships" name="Income Tax (Details)" sheetId="54" state="visible" r:id="rId54"/>
    <sheet xmlns:r="http://schemas.openxmlformats.org/officeDocument/2006/relationships" name="Income Tax (Details) - Schedule" sheetId="55" state="visible" r:id="rId55"/>
    <sheet xmlns:r="http://schemas.openxmlformats.org/officeDocument/2006/relationships" name="Notes Payable (Details)" sheetId="56" state="visible" r:id="rId56"/>
    <sheet xmlns:r="http://schemas.openxmlformats.org/officeDocument/2006/relationships" name="Convertible Promissory Notes (D" sheetId="57" state="visible" r:id="rId57"/>
    <sheet xmlns:r="http://schemas.openxmlformats.org/officeDocument/2006/relationships" name="Stockholders' Equity (Details)" sheetId="58" state="visible" r:id="rId58"/>
    <sheet xmlns:r="http://schemas.openxmlformats.org/officeDocument/2006/relationships" name="(Loss) Per Share (Details) - Sc"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egment Information (Detail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LOGIQ,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671763</v>
      </c>
    </row>
    <row r="8">
      <c r="A8" s="4" t="inlineStr">
        <is>
          <t>Amendment Flag</t>
        </is>
      </c>
      <c r="B8" s="4" t="inlineStr">
        <is>
          <t>false</t>
        </is>
      </c>
    </row>
    <row r="9">
      <c r="A9" s="4" t="inlineStr">
        <is>
          <t>Entity Central Index Key</t>
        </is>
      </c>
      <c r="B9" s="4" t="inlineStr">
        <is>
          <t>00013351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181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4 – PROPERTY AND EQUIPMENT, NET As
of September 30, 2020, and December 31, 2019, the Company has the following amounts related to property and equipment:
Leasehold Improvements Computers and Equipment Total
Cost at January 1, 2020 - - -
Additions $ 165,957 $ 59,169 $ 225,126
Cost at September 30, 2020 $ 165,957 $ 59,169 $ 225,126
Amortization
Brought forward at January 1, 2020 - - -
Charge for the period $ 25,227 $ 9,697 $ 34,924
Accumulated depreciation at September 30, 2020 $ 25,227 $ 9,697 $ 34,924
Net property and equipment assets at September 30, 2020 $ 140,730 $ 49,472 $ 190,202
Net property and equipment assets at December 31, 2019 - - - Depreciation
expenses for the three months ended September 30, 2020 and 2019 amounted to $11,642 and $nil, respectively. Depreciation
expenses for the nine months ended September 30, 2020 and 2019 amounted to $34,924 and $nil,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0</t>
        </is>
      </c>
    </row>
    <row r="3">
      <c r="A3" s="3" t="inlineStr">
        <is>
          <t>Disclosure Text Block Supplement [Abstract]</t>
        </is>
      </c>
    </row>
    <row r="4">
      <c r="A4" s="4" t="inlineStr">
        <is>
          <t>GOODWILL</t>
        </is>
      </c>
      <c r="B4" s="4" t="inlineStr">
        <is>
          <t>NOTE
5 – GOODWILL
As of As of
Goodwill at cost $ 4,781,208 -
Accumulated impairment losses - -
Balance at end of period $ 4,781,208 - Goodwill
has been allocated for impairment testing purposes to the acquisition of the assets of Push Holdings Inc.by our wholly-owned subsidiary,
DATALogiq. The
recoverable amount of this unit is determined based on external valuation performed by CBI Advisory Partners on March 20, 2020. The
assets were valued using a Fair Market Value basis as defined by The Financial Accounting Standards Board (FASB ASC 820-10-20).
Liabilities were taken from Push Holdings Inc Consolidated Balance Sheet as of January 8,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9 Months Ended</t>
        </is>
      </c>
    </row>
    <row r="2">
      <c r="B2" s="2" t="inlineStr">
        <is>
          <t>Sep. 30, 2020</t>
        </is>
      </c>
    </row>
    <row r="3">
      <c r="A3" s="3" t="inlineStr">
        <is>
          <t>Credit Loss, Additional Improvements [Abstract]</t>
        </is>
      </c>
    </row>
    <row r="4">
      <c r="A4" s="4" t="inlineStr">
        <is>
          <t>ACCOUNTS RECEIVABLE</t>
        </is>
      </c>
      <c r="B4" s="4" t="inlineStr">
        <is>
          <t xml:space="preserve">NOTE
6 – ACCOUNTS RECEIVABLE
As of As of
Balance as at beginning of period $ - -
Additions charges to operations 1,622,471 -
Allowance for doubtful debts (54,619 ) -
Recoveries - -
Balance at end of period 1,567,852 - Movement
all in allowance for doubtful debts
Balance at beginning of period $ 54,619
Impairment losses recognized -
Balance at end of period 54,619 Age
of Impaired trade receivables
Current $ 1,107,756
1 - 30 days 366,568
31 - 60 days 19,539
61 - 90 days 7,600
91 and over 121,008
Total 1,62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t>
        </is>
      </c>
      <c r="B1" s="2" t="inlineStr">
        <is>
          <t>9 Months Ended</t>
        </is>
      </c>
    </row>
    <row r="2">
      <c r="B2" s="2" t="inlineStr">
        <is>
          <t>Sep. 30, 2020</t>
        </is>
      </c>
    </row>
    <row r="3">
      <c r="A3" s="3" t="inlineStr">
        <is>
          <t>Fair Value Disclosures [Abstract]</t>
        </is>
      </c>
    </row>
    <row r="4">
      <c r="A4" s="4" t="inlineStr">
        <is>
          <t>FINANCIAL ASSETS</t>
        </is>
      </c>
      <c r="B4" s="4" t="inlineStr">
        <is>
          <t>NOTE
7 – FINANCIAL ASSETS
Fair value
As of 2020 As of 2019
Assets Liabilities Assets Liabilities
Held-for-trading investments $ 996,414 - $ 2,730,363 - The
investments above include investments in quoted fixed income securities that offer the Company the opportunity for return through
interest income and fair value gains. They have various fixed maturity and coupon rate. The fair values of these securities are
based on closing quoted market prices on the last market day of the financial year. Fair
value of the Company’s financial assets and financial liabilities are measured at fair value on recurring quoted bid prices
on an active market basis. All the available for sale financial assets are classified as Level 1 as described in the Company’s
accounting policies. During
the quarter ended June 30, 2020, certain investments were disposed and the proceeds utilized to repay the Company’s loan
in note 12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t>
        </is>
      </c>
      <c r="B1" s="2" t="inlineStr">
        <is>
          <t>9 Months Ended</t>
        </is>
      </c>
    </row>
    <row r="2">
      <c r="B2" s="2" t="inlineStr">
        <is>
          <t>Sep. 30, 2020</t>
        </is>
      </c>
    </row>
    <row r="3">
      <c r="A3" s="3" t="inlineStr">
        <is>
          <t>Joint Venture [Abstract]</t>
        </is>
      </c>
    </row>
    <row r="4">
      <c r="A4" s="4" t="inlineStr">
        <is>
          <t>INVESTMENT IN ASSOCIATE</t>
        </is>
      </c>
      <c r="B4" s="4" t="inlineStr">
        <is>
          <t>NOTE
8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In April 2019, the Company completed the distribution as a dividend in specie, to the Company’s
shareholders of record at October 12, 2018 of 49% equity interest in WIP to Weyland AtoZPay Inc. and now holds an equitable interest
of 31% in WIP. The
results of operations of WIP from April 23, 2018 to September 30, 2020 has not been included as the amount had been fully impaired. The
Company held an 31% unexercised option in WIP as at December 31, 2018. Due to the continuing legal restructuring in Indonesia,
all the conditions precedent had not been satisfied and the 31% option had not been exercised as September 30, 2020. The
Company is in the process of increasing its equity interest in WIP to 51% in order to consolidate the financial results of WIP
on a going-forwar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from Associate</t>
        </is>
      </c>
      <c r="B1" s="2" t="inlineStr">
        <is>
          <t>9 Months Ended</t>
        </is>
      </c>
    </row>
    <row r="2">
      <c r="B2" s="2" t="inlineStr">
        <is>
          <t>Sep. 30, 2020</t>
        </is>
      </c>
    </row>
    <row r="3">
      <c r="A3" s="3" t="inlineStr">
        <is>
          <t>Amount Due From Assocate [Abstract]</t>
        </is>
      </c>
    </row>
    <row r="4">
      <c r="A4" s="4" t="inlineStr">
        <is>
          <t>AMOUNT DUE FROM ASSOCIATE</t>
        </is>
      </c>
      <c r="B4" s="4" t="inlineStr">
        <is>
          <t>NOTE
9 – AMOUNT DUE FROM ASSOCIATE The
amount due from Associate is interest free, unsecured with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Deposit and Other Receivables</t>
        </is>
      </c>
      <c r="B1" s="2" t="inlineStr">
        <is>
          <t>9 Months Ended</t>
        </is>
      </c>
    </row>
    <row r="2">
      <c r="B2" s="2" t="inlineStr">
        <is>
          <t>Sep. 30, 2020</t>
        </is>
      </c>
    </row>
    <row r="3">
      <c r="A3" s="3" t="inlineStr">
        <is>
          <t>Prepayments Deposit And Other Receivables [Abstract]</t>
        </is>
      </c>
    </row>
    <row r="4">
      <c r="A4" s="4" t="inlineStr">
        <is>
          <t>PREPAYMENTS, DEPOSIT AND OTHER RECEIVABLES</t>
        </is>
      </c>
      <c r="B4" s="4" t="inlineStr">
        <is>
          <t xml:space="preserve">NOTE
10 – PREPAYMENTS, DEPOSIT AND OTHER RECEIVABLES The
following amounts are outstanding at September 30, 2020 and December 31, 2019:
As
of 2020 As of
Deposit $ - $ 1,619,808
Other receivables 1,638 1,876
Prepayments 120,085 20,000
121,723 1,641,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9 Months Ended</t>
        </is>
      </c>
    </row>
    <row r="2">
      <c r="B2" s="2" t="inlineStr">
        <is>
          <t>Sep. 30, 2020</t>
        </is>
      </c>
    </row>
    <row r="3">
      <c r="A3" s="3" t="inlineStr">
        <is>
          <t>Payables and Accruals [Abstract]</t>
        </is>
      </c>
    </row>
    <row r="4">
      <c r="A4" s="4" t="inlineStr">
        <is>
          <t>ACCRUALS AND OTHER PAYABLES</t>
        </is>
      </c>
      <c r="B4" s="4" t="inlineStr">
        <is>
          <t xml:space="preserve">NOTE
11 – ACCRUALS AND OTHER PAYABLES Accruals
and other payable consist of the following:
As
of 2020 As of 2019
Accruals $ 685,833 298,453
Other payables 231,738 -
$ 917,571 298,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9 Months Ended</t>
        </is>
      </c>
    </row>
    <row r="2">
      <c r="B2" s="2" t="inlineStr">
        <is>
          <t>Sep. 30, 2020</t>
        </is>
      </c>
    </row>
    <row r="3">
      <c r="A3" s="3" t="inlineStr">
        <is>
          <t>Debt Disclosure [Abstract]</t>
        </is>
      </c>
    </row>
    <row r="4">
      <c r="A4" s="4" t="inlineStr">
        <is>
          <t>BANK LOAN</t>
        </is>
      </c>
      <c r="B4" s="4" t="inlineStr">
        <is>
          <t>NOTE
12 – BANK LOAN The
bank loan is part of a US Line of credit facility dated December 17, 2019 for a maximum principal of $2,296,805 expiring December
17, 2021 at an interest rate of LIBOR +3%. During the period ended June 30, 2020, this loan is secured against the Company’s
financial asset of $2,820,625 as disclosed in note 7 above. In the quarter ended June 30, 2020, certain investments were disposed
and this loan was fully repaid. .At September 30, 2020, there was no loan outstanding. Interest
expenses for the three months ended September 30, 2020 and 2019 amounted to $3,853 and $nil, respectively. Interest
expenses for the nine months ended September 30, 2020 and 2019 amounted to $52,388 and $nil,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NOTE
13 – INCOME TAX The
United States of America Logiq,
Inc. is incorporated in the State of Delaware in the U.S., and is subject to a gradual U.S. federal corporate income tax of 21%.
The Company generated no taxable income for the year ended December 31, 2019 and 2018, and which is subject to U.S. federal corporate
income tax rate of 21% and 34%, respectively.
As of As of
U.S. statutory tax rate 21.00 % 21.00 %
Effective tax rate 21.00 % 21.00 % DATALogiq
(Logiq, Inc. formerly known as Origin8, Inc.) As
of September 30, 2020, this company does not have any deferred tax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0</t>
        </is>
      </c>
      <c r="D1" s="2" t="inlineStr">
        <is>
          <t>Dec. 31, 2019</t>
        </is>
      </c>
    </row>
    <row r="2">
      <c r="A2" s="3" t="inlineStr">
        <is>
          <t>Non-current assets</t>
        </is>
      </c>
    </row>
    <row r="3">
      <c r="A3" s="4" t="inlineStr">
        <is>
          <t>Intangible assets, net</t>
        </is>
      </c>
      <c r="C3" s="6" t="n">
        <v>7657848</v>
      </c>
      <c r="D3" s="6" t="n">
        <v>611598</v>
      </c>
    </row>
    <row r="4">
      <c r="A4" s="4" t="inlineStr">
        <is>
          <t>Property and equipment, net</t>
        </is>
      </c>
      <c r="C4" s="5" t="n">
        <v>190202</v>
      </c>
      <c r="D4" s="4" t="inlineStr">
        <is>
          <t xml:space="preserve"> </t>
        </is>
      </c>
    </row>
    <row r="5">
      <c r="A5" s="4" t="inlineStr">
        <is>
          <t>Goodwill</t>
        </is>
      </c>
      <c r="C5" s="5" t="n">
        <v>4781208</v>
      </c>
      <c r="D5" s="4" t="inlineStr">
        <is>
          <t xml:space="preserve"> </t>
        </is>
      </c>
    </row>
    <row r="6">
      <c r="A6" s="4" t="inlineStr">
        <is>
          <t>Total non-current assets</t>
        </is>
      </c>
      <c r="C6" s="5" t="n">
        <v>12629258</v>
      </c>
      <c r="D6" s="5" t="n">
        <v>611598</v>
      </c>
    </row>
    <row r="7">
      <c r="A7" s="3" t="inlineStr">
        <is>
          <t>Current assets</t>
        </is>
      </c>
    </row>
    <row r="8">
      <c r="A8" s="4" t="inlineStr">
        <is>
          <t>Amount due from associate</t>
        </is>
      </c>
      <c r="C8" s="5" t="n">
        <v>5023700</v>
      </c>
      <c r="D8" s="5" t="n">
        <v>2825700</v>
      </c>
    </row>
    <row r="9">
      <c r="A9" s="4" t="inlineStr">
        <is>
          <t>Accounts receivable</t>
        </is>
      </c>
      <c r="C9" s="5" t="n">
        <v>1567852</v>
      </c>
      <c r="D9" s="4" t="inlineStr">
        <is>
          <t xml:space="preserve"> </t>
        </is>
      </c>
    </row>
    <row r="10">
      <c r="A10" s="4" t="inlineStr">
        <is>
          <t>Other amount recoverable</t>
        </is>
      </c>
      <c r="C10" s="5" t="n">
        <v>49550</v>
      </c>
      <c r="D10" s="5" t="n">
        <v>549550</v>
      </c>
    </row>
    <row r="11">
      <c r="A11" s="4" t="inlineStr">
        <is>
          <t>Prepayment, deposit and other receivables</t>
        </is>
      </c>
      <c r="C11" s="5" t="n">
        <v>121723</v>
      </c>
      <c r="D11" s="5" t="n">
        <v>1641684</v>
      </c>
    </row>
    <row r="12">
      <c r="A12" s="4" t="inlineStr">
        <is>
          <t>Financial assets held for resale</t>
        </is>
      </c>
      <c r="C12" s="5" t="n">
        <v>996414</v>
      </c>
      <c r="D12" s="5" t="n">
        <v>2730363</v>
      </c>
    </row>
    <row r="13">
      <c r="A13" s="4" t="inlineStr">
        <is>
          <t>Cash and cash equivalents</t>
        </is>
      </c>
      <c r="C13" s="5" t="n">
        <v>4847284</v>
      </c>
      <c r="D13" s="5" t="n">
        <v>2972649</v>
      </c>
    </row>
    <row r="14">
      <c r="A14" s="4" t="inlineStr">
        <is>
          <t>Total current assets</t>
        </is>
      </c>
      <c r="C14" s="5" t="n">
        <v>12606523</v>
      </c>
      <c r="D14" s="5" t="n">
        <v>10719946</v>
      </c>
    </row>
    <row r="15">
      <c r="A15" s="4" t="inlineStr">
        <is>
          <t>Total assets</t>
        </is>
      </c>
      <c r="C15" s="5" t="n">
        <v>25235781</v>
      </c>
      <c r="D15" s="5" t="n">
        <v>11331544</v>
      </c>
    </row>
    <row r="16">
      <c r="A16" s="3" t="inlineStr">
        <is>
          <t>Current liabilities</t>
        </is>
      </c>
    </row>
    <row r="17">
      <c r="A17" s="4" t="inlineStr">
        <is>
          <t>Accounts payable</t>
        </is>
      </c>
      <c r="C17" s="5" t="n">
        <v>961310</v>
      </c>
      <c r="D17" s="4" t="inlineStr">
        <is>
          <t xml:space="preserve"> </t>
        </is>
      </c>
    </row>
    <row r="18">
      <c r="A18" s="4" t="inlineStr">
        <is>
          <t>Accruals and other payables</t>
        </is>
      </c>
      <c r="C18" s="5" t="n">
        <v>917571</v>
      </c>
      <c r="D18" s="5" t="n">
        <v>298453</v>
      </c>
    </row>
    <row r="19">
      <c r="A19" s="4" t="inlineStr">
        <is>
          <t>Deposits received for shares to be issued</t>
        </is>
      </c>
      <c r="C19" s="5" t="n">
        <v>2235184</v>
      </c>
      <c r="D19" s="4" t="inlineStr">
        <is>
          <t xml:space="preserve"> </t>
        </is>
      </c>
    </row>
    <row r="20">
      <c r="A20" s="4" t="inlineStr">
        <is>
          <t>Convertible promissory notes</t>
        </is>
      </c>
      <c r="C20" s="5" t="n">
        <v>2911000</v>
      </c>
      <c r="D20" s="4" t="inlineStr">
        <is>
          <t xml:space="preserve"> </t>
        </is>
      </c>
    </row>
    <row r="21">
      <c r="A21" s="4" t="inlineStr">
        <is>
          <t>Amount due to director</t>
        </is>
      </c>
      <c r="C21" s="5" t="n">
        <v>77500</v>
      </c>
      <c r="D21" s="5" t="n">
        <v>77500</v>
      </c>
    </row>
    <row r="22">
      <c r="A22" s="4" t="inlineStr">
        <is>
          <t>Total current liabilities</t>
        </is>
      </c>
      <c r="C22" s="5" t="n">
        <v>7102565</v>
      </c>
      <c r="D22" s="5" t="n">
        <v>375953</v>
      </c>
    </row>
    <row r="23">
      <c r="A23" s="3" t="inlineStr">
        <is>
          <t>Non-current liabilities</t>
        </is>
      </c>
    </row>
    <row r="24">
      <c r="A24" s="4" t="inlineStr">
        <is>
          <t>Other loan</t>
        </is>
      </c>
      <c r="C24" s="5" t="n">
        <v>10000</v>
      </c>
      <c r="D24" s="4" t="inlineStr">
        <is>
          <t xml:space="preserve"> </t>
        </is>
      </c>
    </row>
    <row r="25">
      <c r="A25" s="4" t="inlineStr">
        <is>
          <t>Bank loan</t>
        </is>
      </c>
      <c r="C25" s="4" t="inlineStr">
        <is>
          <t xml:space="preserve"> </t>
        </is>
      </c>
      <c r="D25" s="5" t="n">
        <v>500000</v>
      </c>
    </row>
    <row r="26">
      <c r="A26" s="4" t="inlineStr">
        <is>
          <t>Notes payable</t>
        </is>
      </c>
      <c r="C26" s="5" t="n">
        <v>503700</v>
      </c>
      <c r="D26" s="4" t="inlineStr">
        <is>
          <t xml:space="preserve"> </t>
        </is>
      </c>
    </row>
    <row r="27">
      <c r="A27" s="4" t="inlineStr">
        <is>
          <t>Total non-current liabilities</t>
        </is>
      </c>
      <c r="C27" s="5" t="n">
        <v>513700</v>
      </c>
      <c r="D27" s="5" t="n">
        <v>500000</v>
      </c>
    </row>
    <row r="28">
      <c r="A28" s="4" t="inlineStr">
        <is>
          <t>Total liabilities</t>
        </is>
      </c>
      <c r="C28" s="5" t="n">
        <v>7616265</v>
      </c>
      <c r="D28" s="5" t="n">
        <v>875953</v>
      </c>
    </row>
    <row r="29">
      <c r="A29" s="3" t="inlineStr">
        <is>
          <t>Stockholders’ Equity</t>
        </is>
      </c>
    </row>
    <row r="30">
      <c r="A30" s="4" t="inlineStr">
        <is>
          <t>Common stock, $0.0001 par value, 250,000,000 shares authorized, 13,205,355 and 8,561,704 shares issued and outstanding as of September 30, 2020 and December 31, 2019 respectively</t>
        </is>
      </c>
      <c r="B30" s="4" t="inlineStr">
        <is>
          <t>[1]</t>
        </is>
      </c>
      <c r="C30" s="5" t="n">
        <v>17167</v>
      </c>
      <c r="D30" s="5" t="n">
        <v>11130</v>
      </c>
    </row>
    <row r="31">
      <c r="A31" s="4" t="inlineStr">
        <is>
          <t>Additional paid-in capital</t>
        </is>
      </c>
      <c r="C31" s="5" t="n">
        <v>58301051</v>
      </c>
      <c r="D31" s="5" t="n">
        <v>58058118</v>
      </c>
    </row>
    <row r="32">
      <c r="A32" s="4" t="inlineStr">
        <is>
          <t>Capital reserves</t>
        </is>
      </c>
      <c r="C32" s="5" t="n">
        <v>14282143</v>
      </c>
      <c r="D32" s="4" t="inlineStr">
        <is>
          <t xml:space="preserve"> </t>
        </is>
      </c>
    </row>
    <row r="33">
      <c r="A33" s="4" t="inlineStr">
        <is>
          <t>Accumulated deficit carried forward</t>
        </is>
      </c>
      <c r="C33" s="5" t="n">
        <v>-54980845</v>
      </c>
      <c r="D33" s="5" t="n">
        <v>-47613657</v>
      </c>
    </row>
    <row r="34">
      <c r="A34" s="4" t="inlineStr">
        <is>
          <t>Total shareholders’ equity</t>
        </is>
      </c>
      <c r="C34" s="5" t="n">
        <v>17619516</v>
      </c>
      <c r="D34" s="5" t="n">
        <v>10455591</v>
      </c>
    </row>
    <row r="35">
      <c r="A35" s="4" t="inlineStr">
        <is>
          <t>Total liabilities and stockholders’ equity</t>
        </is>
      </c>
      <c r="C35" s="6" t="n">
        <v>25235781</v>
      </c>
      <c r="D35" s="6" t="n">
        <v>11331544</v>
      </c>
    </row>
    <row r="36"/>
    <row r="37">
      <c r="A37" s="4" t="inlineStr">
        <is>
          <t>[1]</t>
        </is>
      </c>
      <c r="B37" s="4" t="inlineStr">
        <is>
          <t>The number of shares of common stock has been retroactively restated to reflect the 1 for 13 reverse stock-split on February 25, 2020.</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
14 – NOTES PAYABLE On
April 24, 2020, the Company’s subsidiary DATA Logiq,
(Logiq Inc formerly known as Origin8, Inc.) (“DATALogiq” received loan proceeds
in the amount of $503,700 (the “PPP Loan”) under the Paycheck Protection Program (“PPP”) under the Coronavirus
Aid, Relief and Economic Security Act and applicable regulations (the “CARES Act”). Under
the terms of the CARES Act, as amended by the Paycheck Protection Program Flexibility Act of 2020, DATALogiq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intends
to use the proceeds of its PPP Loan for Qualifying Expenses. However, no assurance is provided that will
be able to obtain forgiveness of the PPP Loan in whole or in part. Any amounts that are not forgiven incur interest at 1.0% per
annum and monthly repayments of principal and interest are deferred until the Small Business Administration makes a determination
on forgiveness. While ’s PPP Loan currently has a two-year maturity,
the amended law will permit to request a five-year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 xml:space="preserve">NOTE 15 – CONVERTIBLE PROMISSORY NOTES From April to August 20, 2020, the Company entered into convertible promissory notes issued to various investors (the “2020 Notes”), whereby the Company borrowed $2,911,000. Proceeds received by the Company are in consideration for convertible promissory notes issued to the investors. The maturity date is July 20, 2021 and interest accrues at 10% per annum throughout the term of the 2020 Notes. The 2020 Notes contained a contingent conversion feature as follows: Qualifying Event shall be any of the following events: (i) a sale of any subsidiary. (ii) repayment to the Company in cash in full of amounts advanced to Weyland Indonesia Perkasa (“WIP”), an Indonesian limited liability company, an “Associate” of the Company, or (iii) upon the closing of a financing (or aggregated financings) of five million dollars ($5,000,000) or more, in gross proceeds to the Company. The derivative liability is recorded at fair value with changes in fair value recognized in interest income (expense), net. Contingent Conversion Upon a Qualifying Event –Effective upon closing a qualifying event, as defined above, the 2020 Notes will automatically be converted into common stock at a conversion price of $2.50. In the event there is no Qualifying event prior to Maturity Date, the Note holders would have the right either to be paid back principal with interest or to convert the outstanding principal and accrued interest at a conversion price of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6 – STOCKHOLDERS’ EQUITY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During
the period from January 1, 2015 to June 8, 2015, 580,067,155 shares with par value of $0.0001 per share were issued to various
stockholders. During
the period from September 2, 2015 to December 31, 2015, 1,163,600 shares with par value of $0.0001 per share were issued for
legal and professional services, and 10,838,764 shares with par value of $0.0001 per share were issued to various stockholders. During
the year ended December 31, 2016, 9,747,440 shares with par value of $0.0001 per share were issued to various stockholders. During
the year ended December 31, 2017, 1,412,000 shares with par value of $0.0001 per share were issued for consultancy services received
and 1,370,500 shares with par value of $0.0001 per share were issued to various stockholders. During
the year ended December 31, 2018, a total of 9,197,104 shares with par value of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period from January 1, 2020 to March 31, 2020, a total of 3,792,515 shares (post reverse split of approximately 13: 1) with
par value of $0.0001 per share were issued to various stockholders. During
the period from April 1, 2020 to June 30, 2020, a total of 138,500 shares (post reverse split of approximately 13: 1) with par
value of $0.0001 per share were issued to various stockholders. During
the period from July 1, 2020 to September 30, 2020, a total of 1,117,075 shares (post reverse split of approximately 13: 1) with
par value of $0.0001 per share were issued to various stockholders. Capital
reserve On
January 9, 2020, the Company issued 35,714,285 shares to Conversion Point Technologies Inc. as consideration for the acquisition
of all the assets of DATALogiq (Logiq Inc formerly known as Origin8, Inc. incorporating Push Holdings Inc) in the amount of $14,284,714 and represents the excess of consideration over the par value of common stock of $0.0001 issued.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During
the year ended December 31, 2018, 62,964 shares with par value of $0.0001 per share were cancelled by various stockholders. During
the year ended December 31, 2019, 3,550,000 shares with par value of $0.0001 per share were cancelled. During
the quarter ended March 31, 2020, 589 shares (post reverse split of approximately 13: 1) with par value of $0.0001 per share were
cancelled. During
the quarter ended June 30, 2020, 296,157 shares (post reverse split of approximately 13: 1) with par value of $0.0001 per share
were cancelled and reversed previously issued to consultants. During
the quarter ended September 30, 2020, 107,693 shares (post reverse split of approximately 13: 1) with par value of $0.0001 per
share were cancelled and reversed previously issued to consultants. Stock-Based
Compensation For
the three months ended September 30, 2020, a total of 42,018 shares (post reverse split of approximately 13: 1) of common stock
were issued as stock-based compensation to consult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NOTE
17 – (LOSS) PER SHARE The
following table sets forth the computation of basic and diluted earnings per common share for the nine months ended September
30, 2020 and 2019, respectively:
For the three months ended For the nine months ended
2020 2019 2020 2019
Numerator - basic and diluted
Net (Loss) $ (2,878,549 ) $ (1,080,657 ) $ (7,367,188 ) $ (2,778,623 )
Denominator
Weighted average number of common shares outstanding —basic and diluted 12,753,230 5,578,806 12,203,769 4,031,809
(Loss) per common share — basic and diluted $ (0.2257 ) $ (0.1937 ) $ (0.6037 ) $ (0.6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8 – COMMITMENTS AND CONTINGENCIES Operating
lease The
Company’s current executive offices are currently leased for $820 per month. DATALogiq,
effective January 8, 2020, subleases approximately 350 square feet of office space in Irvine, CA, at a rate of $2,900 per month
on a month to month basis. DATALogiq also leases approximately 30,348 square feet comprising 12,313 square feet of office space
and 18,217 square feet of warehouse space in Minneapolis, Minnesota, at a rate of $367,200 per annum. The leased office space
from a related party under common ownership is under a 7.5-year lease expiring December 31, 2021. The lease on the primary offices
has a renewal option providing for additional lease periods. The related rent expense for the leases is calculated on a straight-line
basis with the difference recorded as deferred rent. The
table below includes future minimum lease payments for leases renewed and entered into. Future
minimum lease payments under the non-cancellable operating lease agreements are as follows:
Remaining of 2020 $ 91,800
2021 $ 367,200 Legal
proceeding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9 – SEGMENT INFORMATION Segment
information
APPLogiq DATALogiq Total
For the three months ended September 30,
2020
External revenue $ 3,206,346 $ 3,823,959 $ 7,030,305
Inter-segment revenue - - -
Segment (Loss) before tax $ (1,965,038 ) $ (913,511 ) $ (2,878,549 )
For the three months ended September 30,
2019
External revenue $ 8,996,441 - $ 8,996,441
Inter-segment revenue - - -
Segment (Loss) before tax $ (1,080,657 ) - $ (1,080,657 )
DATALogiq Total
For the nine months ended September 30,
2020
External revenue $ 20,645,584 $ 10,681,175 $ 31,326,759
Inter-segment revenue - - -
Segment (Loss) before tax $ (4,175,045 ) $ (3,192,143 ) $ (7,367,188 )
For the nine months ended September 30,
2019
External revenue $ 24,630,065 - $ 24,630,065
Inter-segment revenue - - -
Segment (Loss) before tax $ (2,778,623 ) - $ (2,778,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20 – SUBSEQUENT EVENTS Weyland
Indonesia Perkasa (WIP) On
October 7, 2020 the Company entered into an agreement to convert a portion approximately $4,073,700 of the Amount due from Associate
to a Preferred Equity in the same amount. The issuance of the preferred equity is pending a resolution by Weyland Indonesia Perkasa's
(“WIP”) Board. The conversion to preferred equity is necessary to enable the exercise of the Company’s 31% Option
for WIP equity referred to in Note 8 above. Registered
Offering of Common Stock On
October 13, 2020, the Company entered into a Stock Purchase Agreement (the “Purchase Agreement”) with an investor (the
“Purchaser”), pursuant to which the Company agreed to issue and sell, in a registered direct offering (the “Registered
Offering”), 150,000 shares (the “Shares”) of the Company’s common stock, par value $0.0001 per share (the
“Common Stock”), to the Purchaser at an offering price of $5.00 per share. The
Registered Offering resulted in gross proceeds of approximately $750,000 before deducting offering expenses. The Shares were offered
by the Company pursuant to a prospectus supplement to the Company’s effective shelf registration statement on Form S-3 (Registration
No. 333-248069), which was initially filed with the Securities and Exchange Commission (the “Commission”) on August
17, 2020, and was declared effective on August 26, 2020. The Registered Offering closed on October 15, 2020. Fixel
Merger Agreement On October 30, 2020, the Company, Fixel
AI Inc., a Delaware corporation (“Fixel”), Logiq Fixel Merger Sub, Inc., a Delaware corporation and a wholly-owned
subsidiary of the Company (“Merger Sub”), Etgar Shpivak, Hadar Shpivak and Elad Levy (collectively, the “Founders”)
entered into an Agreement and Plan of Merger (the “Merger Agreement”), whereby Merger Sub merged with an into the Fixel
with Fixel as the surviving corporation and a wholly-owned subsidiary of the Company (the “Merger”). Pursuant to the
Merger among other things, all of the shares of common stock of Fixel (“Fixel Shares”) were converted into shares of
common stock of the Company. The closing of the transactions (the “Closing”)
contemplated in the Merger Agreement occurred on November 2, 2020 (the “Closing Date”). On the Closing Date, the parties
to the Merger Agreement caused the Certificate of Merger to be filed with the Delaware Secretary of State in accordance with Delaware
General Corporation Law (“DGCL”). On the Closing Date, the Company issued
564,467 restricted shares of its common stock to Fixel Stockholders, of which the shares allocated to the Fixel stockholders that
are residents of Israel (“Israel Stockholders”) will be delivered to an independent third-party escrow (the “Escrow
Shares”), where (i) such shares will be released to Israel Stockholders upon each Israel Stockholder’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financial statements have been prepared on a historical cost basis to reflect the financial position and results of operations
of the Company in accordance with the accounting principles generally accepted in the United States of America (“GAAP”).</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6">
      <c r="A6" s="4" t="inlineStr">
        <is>
          <t>PRINCIPLES OF CONSOLIDATION</t>
        </is>
      </c>
      <c r="B6" s="4" t="inlineStr">
        <is>
          <t>PRINCIPLES
OF CONSOLIDATION The
consolidated financial statements include the accounts of the Company and its wholly-owned subsidiary, Logiq Inc (formerly known
as Origin8 Inc, incorporating Push Holdings Inc. (“DATALogiq”). Material intercompany balances and transactions have
been eliminated on consolidation.</t>
        </is>
      </c>
    </row>
    <row r="7">
      <c r="A7" s="4" t="inlineStr">
        <is>
          <t>Unusual Risks and Uncertainties [Table Text Block]</t>
        </is>
      </c>
      <c r="B7"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8">
      <c r="A8" s="4" t="inlineStr">
        <is>
          <t>BUSINESS COMBINATIONS</t>
        </is>
      </c>
      <c r="B8" s="4" t="inlineStr">
        <is>
          <t>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t>
        </is>
      </c>
    </row>
    <row r="9">
      <c r="A9" s="4" t="inlineStr">
        <is>
          <t>SEGMENT REPORTING</t>
        </is>
      </c>
      <c r="B9" s="4" t="inlineStr">
        <is>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APPLogiq platform acquired in 2015 and subsequently enhanced in 2016
and 2017, offered on a Platform-as-a-Service (“PaaS”) basis. We identify our reportable segments as those customer
groups that represent more than 10% of our combined revenue or gross profit or loss of all reported operating segments. On
January 8, 2020, the Company, through its wholly-owned subsidiary, DATALogiq, completed the acquisition of substantially all of
the assets of Push Holdings, Inc. DATALogiq provides a consumer data management platform powered by lead generation, online marketing,
and multichannel reengagement strategies through its owned and operated brands. DATALogiq develops proprietary technology solutions
including, among other things, artificial intelligence powered media buying optimization, customer relationship management, payment
processing, and fulfillment and customer lifecycle management platforms. DATALogiq utilizes its technologies to sell a multitude
of products directly to consumers with a focus on recurring subscription-based models. DATALogiq also licenses its software technology
and provides managed technology services to various other ecommerce companies. We
manage our business on the basis of the two reportable segments: mobile commerce enablement via our APPLogiq platform service
provider and DATALogiq consumer data management platform powered by lead generation, online marketing, and multichannel reengagement
strategies through its owned and operated brands. The
accounting policies for segment reporting are the same as for the Company as a whole. We do not segregate assets by segments since
our chief operating decision maker, or decision-making group, does not use assets as a basis to evaluate a segment’s performance.</t>
        </is>
      </c>
    </row>
    <row r="10">
      <c r="A10" s="4" t="inlineStr">
        <is>
          <t>IMPAIRMENT OF LONG-LIVED ASSETS</t>
        </is>
      </c>
      <c r="B10" s="4" t="inlineStr">
        <is>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1">
      <c r="A11" s="4" t="inlineStr">
        <is>
          <t>ASSOCIATES</t>
        </is>
      </c>
      <c r="B11" s="4" t="inlineStr">
        <is>
          <t>ASSOCIATES Associates
are all entities over which the Company has significant influence but not control or joint control, generally accompanying a shareholding
interest of between 20% and 50% of the voting rights. Investments in associates are accounted for using the equity method of accounting,
after initially being recognized at cost. The Company’s investment in associates includes goodwill identified on acquisition.
The Company’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Company’s share of losses in an associate equals or exceeds
its interest in the associate, including any other unsecured long-term receivables, the Company does not recognize further losses,
unless it has incurred obligations or made payments on behalf of the associate. Unrealized gains on transactions between the group
and its associates are eliminated to the extent of the Company’s interest in the associates. Unrealized losses are also
eliminated, unless the transaction provides evidence of an impairment of the asset transferred. Accounting policies of associates
have been changed, where necessary, to ensure consistency with the policies adopted by the Company.</t>
        </is>
      </c>
    </row>
    <row r="12">
      <c r="A12" s="4" t="inlineStr">
        <is>
          <t>FINANCIAL ASSETS</t>
        </is>
      </c>
      <c r="B12" s="4" t="inlineStr">
        <is>
          <t>FINANCIAL
ASSETS Financial
assets at fair value through profit or loss are stated at fair value, with any resulting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vailable-for-sale
investments Certain
shares and debt securities held by the Company are classified as being available for sale and are stated at fair value. Fair value
is determined in the manner described in Note 7.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the end of the reporting period. The change in fair
value attributable to translation differences that result from a change in amortized cost of the available-for-sale monetary asset
is recognized in profit or loss, and other changes are recognized in other comprehensive income.</t>
        </is>
      </c>
    </row>
    <row r="13">
      <c r="A13" s="4" t="inlineStr">
        <is>
          <t>PROPERTY AND EQUIPMENT, NET</t>
        </is>
      </c>
      <c r="B13" s="4" t="inlineStr">
        <is>
          <t>PROPERTY
AND EQUIPMENT, NET Property
and equipment are stated at historical cost, less accumulated depreciation and amortization. Depreciation is computed using the
straight-line method over the estimated useful lives of the assets, which are three to five years for computer and related equipment.
Leasehold improvements are amortized over the lesser of the related lease term or their estimated useful life. Expenditures for
major renewals and betterments are capitalized, while minor replacements, maintenance and repairs, which do not extend the asset
lives, are charged to operations as incurred. Upon sale or disposition, the cost and related accumulated depreciation and amortization
are removed from the accounts, and any gain or loss is included in the Company’s results from operations.</t>
        </is>
      </c>
    </row>
    <row r="14">
      <c r="A14" s="4" t="inlineStr">
        <is>
          <t>GOODWILL AND INTANGIBLES ASSETS, NET</t>
        </is>
      </c>
      <c r="B14" s="4" t="inlineStr">
        <is>
          <t>GOODWILL
AND INTANGIBLES ASSETS, NET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s intangible assets consist of software technology which are amortized using the straight-line method over five
years. Amortization expenses related to intangible assets for the three months ended September 30, 2020 and 2019 amounted
to $443,782 and $25,483, respectively. Amortization expenses related to intangible assets for the nine months ended September
30, 2020 and 2019 amounted to $1,319,750 and $76,450, respectively.</t>
        </is>
      </c>
    </row>
    <row r="15">
      <c r="A15" s="4" t="inlineStr">
        <is>
          <t>RESEARCH AND DEVELOPMENT COSTS</t>
        </is>
      </c>
      <c r="B15" s="4" t="inlineStr">
        <is>
          <t>RESEARCH
AND DEVELOPMENT COSTS Research
and development expenses consist primarily of salaries and related expenses, consulting services and other direct expenses and
developments to our website, e-commerce, and mobile app and web based digital platforms. We expect our research and development
expenses to increase in absolute dollars as we continue to invest in new and existing products and services.</t>
        </is>
      </c>
    </row>
    <row r="16">
      <c r="A16" s="4" t="inlineStr">
        <is>
          <t>ACCOUNTS RECEIVABLE AND CONCENTRATION OF RISK</t>
        </is>
      </c>
      <c r="B16" s="4" t="inlineStr">
        <is>
          <t>ACCOUNTS
RECEIVABLE AND CONCENTRATION OF RISK The
Company’s APPLogiq business effective September 1, 2015 is based on a nil accounts receivable balance as subscriptions are
collected on a usage basis. Our
subsidiary, DATALogiq (renamed as Logiq, Inc.,formerly known as Origin8 Inc, incorporating Push Holdings Inc. (“DATALogiq”),
accounts receivable, net is stated at the amount DATALogiq expects to collect, or the net realizable value. DATALogiq provides
a provision for allowances that includes returns, allowances and doubtful accounts equal to the estimated uncollectible amounts.
DATALogiq estimates its provision for allowances based on historical collection experience and a review of the current status
of trade accounts receivable. It is reasonably possible that DATALogiq’s estimate of the provision for allowances will change. As
of September 30, 2020 and 2019, the allowance for bad debt was approximately $54,619 and $0, respectively.</t>
        </is>
      </c>
    </row>
    <row r="17">
      <c r="A17" s="4" t="inlineStr">
        <is>
          <t>CASH AND CASH EQUIVALENTS</t>
        </is>
      </c>
      <c r="B17" s="4" t="inlineStr">
        <is>
          <t>CASH
AND CASH EQUIVALENTS Cash
and cash equivalents represent cash on hand, demand deposits, and other short-term highly liquid investments placed with banks,
which have original maturities of twelve months or less and are readily convertible to known amounts of cash.</t>
        </is>
      </c>
    </row>
    <row r="18">
      <c r="A18" s="4" t="inlineStr">
        <is>
          <t>EARNINGS PER SHARE</t>
        </is>
      </c>
      <c r="B18"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19">
      <c r="A19" s="4" t="inlineStr">
        <is>
          <t>REVENUE RECOGNITION</t>
        </is>
      </c>
      <c r="B19" s="4" t="inlineStr">
        <is>
          <t>REVENUE
RECOGNITION The
Company’s APPLogiq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Our
subsidiary, DATALogiq, provides a consumer data management platform powered by lead generation, online marketing, and multichannel
reengagement strategies through its owned and operated brands. DATALogiq develops proprietary technology solutions including,
among other things, artificial intelligence powered media buying optimization, customer relationship management, payment processing,
and fulfillment and customer lifecycle management platforms. DATALogiq also licenses its software technology and provides managed
technology services to various other e-commerce companies.</t>
        </is>
      </c>
    </row>
    <row r="20">
      <c r="A20" s="4" t="inlineStr">
        <is>
          <t>COST OF SERVICE</t>
        </is>
      </c>
      <c r="B20" s="4" t="inlineStr">
        <is>
          <t>COST
OF SERVICE Cost
of service comprises fees from third party cloud-based hosting services. DATALogiq’s cost of revenue comprises online traffic
sources.</t>
        </is>
      </c>
    </row>
    <row r="21">
      <c r="A21" s="4" t="inlineStr">
        <is>
          <t>INCOME TAXES</t>
        </is>
      </c>
      <c r="B21"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22">
      <c r="A22" s="4" t="inlineStr">
        <is>
          <t>RECENT ACCOUNTING PRONOUNCEMENTS</t>
        </is>
      </c>
      <c r="B22" s="4" t="inlineStr">
        <is>
          <t>RECENT
ACCOUNTING PRONOUNC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oftware acquired Other intangible assets DATALogiq technology platform Total
Cost at January 1, 2020 $ 1,764,330 $ 5,000 $ - $ 1,769,330
Additions $ 116,000 $ - $ 8,250,000 $ 8,366,000
Cost at September 30, 2020 $ 1,880,330 $ 5,000 $ 8,250,000 $ 10,135,330
Amortization
Brought forward at January 1, 2020 $ 1,155,732 $ 2,000 $ - $ 1,157,732
Charge for the period $ 81,875 $ 375 $ 1,237,500 1,319,750
Accumulated depreciation at September 30, 2020 $ 1,237,607 $ 2,375 $ 1,237,500 $ 2,477,482
Net intangible assets at September 30, 2020 $ 642,723 $ 2,625 $ 7,012,500 $ 7,657,848
Net intangible assets at December 31, 2019 $ 608,598 $ 3,000 $ - $ 611,598 </t>
        </is>
      </c>
    </row>
    <row r="5">
      <c r="A5" s="4" t="inlineStr">
        <is>
          <t>Schedule of estimated future amortization expense of intangible costs</t>
        </is>
      </c>
      <c r="B5" s="4" t="inlineStr">
        <is>
          <t xml:space="preserve">Remaining of 2020 $ 443,782
2021 1,775,132
2022 1,775,132
2023 1,775,132
2024 1,775,132
After 2024 113,538
$ 7,657,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Leasehold Improvements Computers and Equipment Total
Cost at January 1, 2020 - - -
Additions $ 165,957 $ 59,169 $ 225,126
Cost at September 30, 2020 $ 165,957 $ 59,169 $ 225,126
Amortization
Brought forward at January 1, 2020 - - -
Charge for the period $ 25,227 $ 9,697 $ 34,924
Accumulated depreciation at September 30, 2020 $ 25,227 $ 9,697 $ 34,924
Net property and equipment assets at September 30, 2020 $ 140,730 $ 49,472 $ 190,202
Net property and equipment assets at December 31, 201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solidated Balance Sheets (Parentheticals) - $ / shares</t>
        </is>
      </c>
      <c r="C1" s="2" t="inlineStr">
        <is>
          <t>Sep. 30, 2020</t>
        </is>
      </c>
      <c r="D1" s="2" t="inlineStr">
        <is>
          <t>Dec. 31, 2019</t>
        </is>
      </c>
    </row>
    <row r="2">
      <c r="A2" s="3" t="inlineStr">
        <is>
          <t>Statement of Financial Position [Abstract]</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250000000</v>
      </c>
      <c r="D4" s="5" t="n">
        <v>250000000</v>
      </c>
    </row>
    <row r="5">
      <c r="A5" s="4" t="inlineStr">
        <is>
          <t>Common stock, shares issued</t>
        </is>
      </c>
      <c r="B5" s="4" t="inlineStr">
        <is>
          <t>[1]</t>
        </is>
      </c>
      <c r="C5" s="5" t="n">
        <v>13205355</v>
      </c>
      <c r="D5" s="5" t="n">
        <v>8561704</v>
      </c>
    </row>
    <row r="6">
      <c r="A6" s="4" t="inlineStr">
        <is>
          <t>Common stock, shares outstanding</t>
        </is>
      </c>
      <c r="B6" s="4" t="inlineStr">
        <is>
          <t>[1]</t>
        </is>
      </c>
      <c r="C6" s="5" t="n">
        <v>13205355</v>
      </c>
      <c r="D6" s="5" t="n">
        <v>8561704</v>
      </c>
    </row>
    <row r="7"/>
    <row r="8">
      <c r="A8" s="4" t="inlineStr">
        <is>
          <t>[1]</t>
        </is>
      </c>
      <c r="B8" s="4" t="inlineStr">
        <is>
          <t>The number of shares of common stock has been retroactively restated to reflect the 1 for 13 reverse stock-split on February 25, 2020.</t>
        </is>
      </c>
    </row>
  </sheetData>
  <mergeCells count="3">
    <mergeCell ref="A1:B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9 Months Ended</t>
        </is>
      </c>
    </row>
    <row r="2">
      <c r="B2" s="2" t="inlineStr">
        <is>
          <t>Sep. 30, 2020</t>
        </is>
      </c>
    </row>
    <row r="3">
      <c r="A3" s="3" t="inlineStr">
        <is>
          <t>Disclosure Text Block Supplement [Abstract]</t>
        </is>
      </c>
    </row>
    <row r="4">
      <c r="A4" s="4" t="inlineStr">
        <is>
          <t>Schedule of goodwill</t>
        </is>
      </c>
      <c r="B4" s="4" t="inlineStr">
        <is>
          <t xml:space="preserve">As of As of
Goodwill at cost $ 4,781,208 -
Accumulated impairment losses - -
Balance at end of period $ 4,781,20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9 Months Ended</t>
        </is>
      </c>
    </row>
    <row r="2">
      <c r="B2" s="2" t="inlineStr">
        <is>
          <t>Sep. 30, 2020</t>
        </is>
      </c>
    </row>
    <row r="3">
      <c r="A3" s="3" t="inlineStr">
        <is>
          <t>Credit Loss, Additional Improvements [Abstract]</t>
        </is>
      </c>
    </row>
    <row r="4">
      <c r="A4" s="4" t="inlineStr">
        <is>
          <t>Schedule of accounts receivable</t>
        </is>
      </c>
      <c r="B4" s="4" t="inlineStr">
        <is>
          <t xml:space="preserve">As of As of
Balance as at beginning of period $ - -
Additions charges to operations 1,622,471 -
Allowance for doubtful debts (54,619 ) -
Recoveries - -
Balance at end of period 1,567,852 - </t>
        </is>
      </c>
    </row>
    <row r="5">
      <c r="A5" s="4" t="inlineStr">
        <is>
          <t>Schedule of allowance for doubtful debts</t>
        </is>
      </c>
      <c r="B5" s="4" t="inlineStr">
        <is>
          <t xml:space="preserve">Balance at beginning of period $ 54,619
Impairment losses recognized -
Balance at end of period 54,619 </t>
        </is>
      </c>
    </row>
    <row r="6">
      <c r="A6" s="4" t="inlineStr">
        <is>
          <t>Schedule of impaired trade receivables</t>
        </is>
      </c>
      <c r="B6" s="4" t="inlineStr">
        <is>
          <t xml:space="preserve">Current $ 1,107,756
1 - 30 days 366,568
31 - 60 days 19,539
61 - 90 days 7,600
91 and over 121,008
Total 1,622,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Tables)</t>
        </is>
      </c>
      <c r="B1" s="2" t="inlineStr">
        <is>
          <t>9 Months Ended</t>
        </is>
      </c>
    </row>
    <row r="2">
      <c r="B2" s="2" t="inlineStr">
        <is>
          <t>Sep. 30, 2020</t>
        </is>
      </c>
    </row>
    <row r="3">
      <c r="A3" s="3" t="inlineStr">
        <is>
          <t>Fair Value Disclosures [Abstract]</t>
        </is>
      </c>
    </row>
    <row r="4">
      <c r="A4" s="4" t="inlineStr">
        <is>
          <t>Schedule of fair value</t>
        </is>
      </c>
      <c r="B4" s="4" t="inlineStr">
        <is>
          <t xml:space="preserve">Fair value
As of 2020 As of 2019
Assets Liabilities Assets Liabilities
Held-for-trading investments $ 996,414 - $ 2,730,36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yments, Deposit and Other Receivables (Tables)</t>
        </is>
      </c>
      <c r="B1" s="2" t="inlineStr">
        <is>
          <t>9 Months Ended</t>
        </is>
      </c>
    </row>
    <row r="2">
      <c r="B2" s="2" t="inlineStr">
        <is>
          <t>Sep. 30, 2020</t>
        </is>
      </c>
    </row>
    <row r="3">
      <c r="A3" s="3" t="inlineStr">
        <is>
          <t>Prepayments Deposit And Other Receivables [Abstract]</t>
        </is>
      </c>
    </row>
    <row r="4">
      <c r="A4" s="4" t="inlineStr">
        <is>
          <t>Schedule of prepayments deposits and other receivables outstanding</t>
        </is>
      </c>
      <c r="B4" s="4" t="inlineStr">
        <is>
          <t xml:space="preserve">As
of 2020 As of
Deposit $ - $ 1,619,808
Other receivables 1,638 1,876
Prepayments 120,085 20,000
121,723 1,641,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9 Months Ended</t>
        </is>
      </c>
    </row>
    <row r="2">
      <c r="B2" s="2" t="inlineStr">
        <is>
          <t>Sep. 30, 2020</t>
        </is>
      </c>
    </row>
    <row r="3">
      <c r="A3" s="3" t="inlineStr">
        <is>
          <t>Payables and Accruals [Abstract]</t>
        </is>
      </c>
    </row>
    <row r="4">
      <c r="A4" s="4" t="inlineStr">
        <is>
          <t>Schedule of accruals and other payable</t>
        </is>
      </c>
      <c r="B4" s="4" t="inlineStr">
        <is>
          <t xml:space="preserve">As
of 2020 As of 2019
Accruals $ 685,833 298,453
Other payables 231,738 -
$ 917,571 298,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Schedule of statutory rates and tax rate</t>
        </is>
      </c>
      <c r="B4" s="4" t="inlineStr">
        <is>
          <t>As of As of
U.S. statutory tax rate 21.00 % 21.00 %
Effective tax rate 21.00 % 2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earnings per common share</t>
        </is>
      </c>
      <c r="B4" s="4" t="inlineStr">
        <is>
          <t>For the three months ended For the nine months ended
2020 2019 2020 2019
Numerator - basic and diluted
Net (Loss) $ (2,878,549 ) $ (1,080,657 ) $ (7,367,188 ) $ (2,778,623 )
Denominator
Weighted average number of common shares outstanding —basic and diluted 12,753,230 5,578,806 12,203,769 4,031,809
(Loss) per common share — basic and diluted $ (0.2257 ) $ (0.1937 ) $ (0.6037 ) $ (0.6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under the non cancelable operating lease agreements</t>
        </is>
      </c>
      <c r="B4" s="4" t="inlineStr">
        <is>
          <t xml:space="preserve">Remaining of 2020 $ 91,800
2021 $ 367,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APPLogiq DATALogiq Total
For the three months ended September 30,
2020
External revenue $ 3,206,346 $ 3,823,959 $ 7,030,305
Inter-segment revenue - - -
Segment (Loss) before tax $ (1,965,038 ) $ (913,511 ) $ (2,878,549 )
For the three months ended September 30,
2019
External revenue $ 8,996,441 - $ 8,996,441
Inter-segment revenue - - -
Segment (Loss) before tax $ (1,080,657 ) - $ (1,080,657 )
DATALogiq Total
For the nine months ended September 30,
2020
External revenue $ 20,645,584 $ 10,681,175 $ 31,326,759
Inter-segment revenue - - -
Segment (Loss) before tax $ (4,175,045 ) $ (3,192,143 ) $ (7,367,188 )
For the nine months ended September 30,
2019
External revenue $ 24,630,065 - $ 24,630,065
Inter-segment revenue - - -
Segment (Loss) before tax $ (2,778,623 ) - $ (2,778,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Details) [Line Items]</t>
        </is>
      </c>
    </row>
    <row r="4">
      <c r="A4" s="4" t="inlineStr">
        <is>
          <t>Segment percentage</t>
        </is>
      </c>
      <c r="D4" s="4" t="inlineStr">
        <is>
          <t>10.00%</t>
        </is>
      </c>
    </row>
    <row r="5">
      <c r="A5" s="4" t="inlineStr">
        <is>
          <t>Number of reportable segments | Segment</t>
        </is>
      </c>
      <c r="D5" s="5" t="n">
        <v>2</v>
      </c>
    </row>
    <row r="6">
      <c r="A6" s="4" t="inlineStr">
        <is>
          <t>Amortization expenses</t>
        </is>
      </c>
      <c r="B6" s="6" t="n">
        <v>443782</v>
      </c>
      <c r="C6" s="6" t="n">
        <v>25483</v>
      </c>
      <c r="D6" s="6" t="n">
        <v>76450</v>
      </c>
      <c r="E6" s="6" t="n">
        <v>1319750</v>
      </c>
    </row>
    <row r="7">
      <c r="A7" s="4" t="inlineStr">
        <is>
          <t>Allowance for bad debt</t>
        </is>
      </c>
      <c r="D7" s="6" t="n">
        <v>54619</v>
      </c>
      <c r="E7" s="6" t="n">
        <v>0</v>
      </c>
    </row>
    <row r="8">
      <c r="A8" s="4" t="inlineStr">
        <is>
          <t>Minimum [Member]</t>
        </is>
      </c>
    </row>
    <row r="9">
      <c r="A9" s="3" t="inlineStr">
        <is>
          <t>Summary of Significant Accounting Policies (Details) [Line Items]</t>
        </is>
      </c>
    </row>
    <row r="10">
      <c r="A10" s="4" t="inlineStr">
        <is>
          <t>Shareholders voting rights</t>
        </is>
      </c>
      <c r="D10" s="4" t="inlineStr">
        <is>
          <t>20.00%</t>
        </is>
      </c>
    </row>
    <row r="11">
      <c r="A11" s="4" t="inlineStr">
        <is>
          <t>Maximum [Member]</t>
        </is>
      </c>
    </row>
    <row r="12">
      <c r="A12" s="3" t="inlineStr">
        <is>
          <t>Summary of Significant Accounting Policies (Details) [Line Items]</t>
        </is>
      </c>
    </row>
    <row r="13">
      <c r="A13" s="4" t="inlineStr">
        <is>
          <t>Shareholders voting rights</t>
        </is>
      </c>
      <c r="D13" s="4" t="inlineStr">
        <is>
          <t>5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Service Revenue</t>
        </is>
      </c>
      <c r="C4" s="6" t="n">
        <v>7030305</v>
      </c>
      <c r="D4" s="6" t="n">
        <v>8996441</v>
      </c>
      <c r="E4" s="6" t="n">
        <v>31326759</v>
      </c>
      <c r="F4" s="6" t="n">
        <v>24630065</v>
      </c>
    </row>
    <row r="5">
      <c r="A5" s="4" t="inlineStr">
        <is>
          <t>Cost of Service</t>
        </is>
      </c>
      <c r="C5" s="5" t="n">
        <v>5919848</v>
      </c>
      <c r="D5" s="5" t="n">
        <v>7399583</v>
      </c>
      <c r="E5" s="5" t="n">
        <v>26351514</v>
      </c>
      <c r="F5" s="5" t="n">
        <v>20258258</v>
      </c>
    </row>
    <row r="6">
      <c r="A6" s="4" t="inlineStr">
        <is>
          <t>Gross Profit</t>
        </is>
      </c>
      <c r="C6" s="5" t="n">
        <v>1110457</v>
      </c>
      <c r="D6" s="5" t="n">
        <v>1596858</v>
      </c>
      <c r="E6" s="5" t="n">
        <v>4975245</v>
      </c>
      <c r="F6" s="5" t="n">
        <v>4371807</v>
      </c>
    </row>
    <row r="7">
      <c r="A7" s="3" t="inlineStr">
        <is>
          <t>Operating Expenses</t>
        </is>
      </c>
    </row>
    <row r="8">
      <c r="A8" s="4" t="inlineStr">
        <is>
          <t>General and administrative</t>
        </is>
      </c>
      <c r="C8" s="5" t="n">
        <v>1968763</v>
      </c>
      <c r="D8" s="5" t="n">
        <v>1557960</v>
      </c>
      <c r="E8" s="5" t="n">
        <v>6346531</v>
      </c>
      <c r="F8" s="5" t="n">
        <v>3479751</v>
      </c>
    </row>
    <row r="9">
      <c r="A9" s="4" t="inlineStr">
        <is>
          <t>Research and development</t>
        </is>
      </c>
      <c r="C9" s="5" t="n">
        <v>1018389</v>
      </c>
      <c r="D9" s="5" t="n">
        <v>1126165</v>
      </c>
      <c r="E9" s="5" t="n">
        <v>3681162</v>
      </c>
      <c r="F9" s="5" t="n">
        <v>3236713</v>
      </c>
    </row>
    <row r="10">
      <c r="A10" s="4" t="inlineStr">
        <is>
          <t>Sales and marketing</t>
        </is>
      </c>
      <c r="C10" s="5" t="n">
        <v>544970</v>
      </c>
      <c r="D10" s="4" t="inlineStr">
        <is>
          <t xml:space="preserve"> </t>
        </is>
      </c>
      <c r="E10" s="5" t="n">
        <v>697190</v>
      </c>
      <c r="F10" s="5" t="n">
        <v>389610</v>
      </c>
    </row>
    <row r="11">
      <c r="A11" s="4" t="inlineStr">
        <is>
          <t>Depreciation and amortization</t>
        </is>
      </c>
      <c r="C11" s="5" t="n">
        <v>455424</v>
      </c>
      <c r="D11" s="5" t="n">
        <v>25483</v>
      </c>
      <c r="E11" s="5" t="n">
        <v>1354674</v>
      </c>
      <c r="F11" s="5" t="n">
        <v>76450</v>
      </c>
    </row>
    <row r="12">
      <c r="A12" s="4" t="inlineStr">
        <is>
          <t>Total Operating Expenses</t>
        </is>
      </c>
      <c r="C12" s="5" t="n">
        <v>3987546</v>
      </c>
      <c r="D12" s="5" t="n">
        <v>2709609</v>
      </c>
      <c r="E12" s="5" t="n">
        <v>12079557</v>
      </c>
      <c r="F12" s="5" t="n">
        <v>7182524</v>
      </c>
    </row>
    <row r="13">
      <c r="A13" s="4" t="inlineStr">
        <is>
          <t>(Loss) from Operations</t>
        </is>
      </c>
      <c r="C13" s="5" t="n">
        <v>-2877089</v>
      </c>
      <c r="D13" s="5" t="n">
        <v>-1112751</v>
      </c>
      <c r="E13" s="5" t="n">
        <v>-7104312</v>
      </c>
      <c r="F13" s="5" t="n">
        <v>-2810717</v>
      </c>
    </row>
    <row r="14">
      <c r="A14" s="4" t="inlineStr">
        <is>
          <t>Other Expenses</t>
        </is>
      </c>
      <c r="C14" s="5" t="n">
        <v>2868</v>
      </c>
      <c r="D14" s="4" t="inlineStr">
        <is>
          <t xml:space="preserve"> </t>
        </is>
      </c>
      <c r="E14" s="5" t="n">
        <v>306997</v>
      </c>
      <c r="F14" s="4" t="inlineStr">
        <is>
          <t xml:space="preserve"> </t>
        </is>
      </c>
    </row>
    <row r="15">
      <c r="A15" s="4" t="inlineStr">
        <is>
          <t>Other Income</t>
        </is>
      </c>
      <c r="C15" s="5" t="n">
        <v>1408</v>
      </c>
      <c r="D15" s="5" t="n">
        <v>32094</v>
      </c>
      <c r="E15" s="5" t="n">
        <v>44121</v>
      </c>
      <c r="F15" s="5" t="n">
        <v>32094</v>
      </c>
    </row>
    <row r="16">
      <c r="A16" s="4" t="inlineStr">
        <is>
          <t>Other income/(expenses),net</t>
        </is>
      </c>
      <c r="C16" s="5" t="n">
        <v>-1460</v>
      </c>
      <c r="D16" s="5" t="n">
        <v>32094</v>
      </c>
      <c r="E16" s="5" t="n">
        <v>-262876</v>
      </c>
      <c r="F16" s="5" t="n">
        <v>32094</v>
      </c>
    </row>
    <row r="17">
      <c r="A17" s="4" t="inlineStr">
        <is>
          <t>Net (Loss) before income tax</t>
        </is>
      </c>
      <c r="C17" s="5" t="n">
        <v>-2878549</v>
      </c>
      <c r="D17" s="5" t="n">
        <v>-1080657</v>
      </c>
      <c r="E17" s="5" t="n">
        <v>-7367188</v>
      </c>
      <c r="F17" s="5" t="n">
        <v>-2778623</v>
      </c>
    </row>
    <row r="18">
      <c r="A18" s="4" t="inlineStr">
        <is>
          <t>Income tax (Corporate tax)</t>
        </is>
      </c>
      <c r="C18" s="4" t="inlineStr">
        <is>
          <t xml:space="preserve"> </t>
        </is>
      </c>
      <c r="D18" s="4" t="inlineStr">
        <is>
          <t xml:space="preserve"> </t>
        </is>
      </c>
      <c r="E18" s="4" t="inlineStr">
        <is>
          <t xml:space="preserve"> </t>
        </is>
      </c>
      <c r="F18" s="4" t="inlineStr">
        <is>
          <t xml:space="preserve"> </t>
        </is>
      </c>
    </row>
    <row r="19">
      <c r="A19" s="4" t="inlineStr">
        <is>
          <t>Net (Loss)</t>
        </is>
      </c>
      <c r="C19" s="6" t="n">
        <v>-2878549</v>
      </c>
      <c r="D19" s="6" t="n">
        <v>-1080657</v>
      </c>
      <c r="E19" s="6" t="n">
        <v>-7367188</v>
      </c>
      <c r="F19" s="6" t="n">
        <v>-2778623</v>
      </c>
    </row>
    <row r="20">
      <c r="A20" s="4" t="inlineStr">
        <is>
          <t>Net (loss) profit per common share - basic and fully diluted (in Dollars per share)</t>
        </is>
      </c>
      <c r="C20" s="7" t="n">
        <v>-0.2257</v>
      </c>
      <c r="D20" s="7" t="n">
        <v>-0.1937</v>
      </c>
      <c r="E20" s="7" t="n">
        <v>-0.6037</v>
      </c>
      <c r="F20" s="7" t="n">
        <v>-0.6892</v>
      </c>
    </row>
    <row r="21">
      <c r="A21" s="4" t="inlineStr">
        <is>
          <t>Weighted average number of basic and fully diluted common share outstanding (in Shares)</t>
        </is>
      </c>
      <c r="B21" s="4" t="inlineStr">
        <is>
          <t>[1]</t>
        </is>
      </c>
      <c r="C21" s="5" t="n">
        <v>12753230</v>
      </c>
      <c r="D21" s="5" t="n">
        <v>5578806</v>
      </c>
      <c r="E21" s="5" t="n">
        <v>12203769</v>
      </c>
      <c r="F21" s="5" t="n">
        <v>4031809</v>
      </c>
    </row>
    <row r="22"/>
    <row r="23">
      <c r="A23" s="4" t="inlineStr">
        <is>
          <t>[1]</t>
        </is>
      </c>
      <c r="B23" s="4" t="inlineStr">
        <is>
          <t>The weighted average number of shares of common stock has been retroactively restated to reflect the 1 for 13 reverse stock-split on February 25, 2020</t>
        </is>
      </c>
    </row>
  </sheetData>
  <mergeCells count="5">
    <mergeCell ref="A1:B2"/>
    <mergeCell ref="C1:D1"/>
    <mergeCell ref="E1:F1"/>
    <mergeCell ref="A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related to intangible assets</t>
        </is>
      </c>
      <c r="B4" s="6" t="n">
        <v>443782</v>
      </c>
      <c r="C4" s="6" t="n">
        <v>25483</v>
      </c>
      <c r="D4" s="6" t="n">
        <v>1319750</v>
      </c>
      <c r="E4" s="6" t="n">
        <v>764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Net (Details) - Schedule of intangible assets - USD ($)</t>
        </is>
      </c>
      <c r="B1" s="2" t="inlineStr">
        <is>
          <t>9 Months Ended</t>
        </is>
      </c>
    </row>
    <row r="2">
      <c r="B2" s="2" t="inlineStr">
        <is>
          <t>Sep. 30, 2020</t>
        </is>
      </c>
      <c r="C2" s="2" t="inlineStr">
        <is>
          <t>Dec. 31, 2019</t>
        </is>
      </c>
    </row>
    <row r="3">
      <c r="A3" s="3" t="inlineStr">
        <is>
          <t>Intangible Assets, Net (Details) - Schedule of intangible assets [Line Items]</t>
        </is>
      </c>
    </row>
    <row r="4">
      <c r="A4" s="4" t="inlineStr">
        <is>
          <t>Cost beginning</t>
        </is>
      </c>
      <c r="B4" s="6" t="n">
        <v>1769330</v>
      </c>
    </row>
    <row r="5">
      <c r="A5" s="4" t="inlineStr">
        <is>
          <t>Additions</t>
        </is>
      </c>
      <c r="B5" s="5" t="n">
        <v>8366000</v>
      </c>
    </row>
    <row r="6">
      <c r="A6" s="4" t="inlineStr">
        <is>
          <t>Cost ending</t>
        </is>
      </c>
      <c r="B6" s="5" t="n">
        <v>10135330</v>
      </c>
    </row>
    <row r="7">
      <c r="A7" s="3" t="inlineStr">
        <is>
          <t>Amortization</t>
        </is>
      </c>
    </row>
    <row r="8">
      <c r="A8" s="4" t="inlineStr">
        <is>
          <t>Brought forward</t>
        </is>
      </c>
      <c r="B8" s="5" t="n">
        <v>1157732</v>
      </c>
    </row>
    <row r="9">
      <c r="A9" s="4" t="inlineStr">
        <is>
          <t>Charge for the period</t>
        </is>
      </c>
      <c r="B9" s="5" t="n">
        <v>1319750</v>
      </c>
    </row>
    <row r="10">
      <c r="A10" s="4" t="inlineStr">
        <is>
          <t>Accumulated depreciation</t>
        </is>
      </c>
      <c r="B10" s="5" t="n">
        <v>2477482</v>
      </c>
    </row>
    <row r="11">
      <c r="A11" s="4" t="inlineStr">
        <is>
          <t>Net intangible assets</t>
        </is>
      </c>
      <c r="B11" s="5" t="n">
        <v>7657848</v>
      </c>
      <c r="C11" s="6" t="n">
        <v>611598</v>
      </c>
    </row>
    <row r="12">
      <c r="A12" s="4" t="inlineStr">
        <is>
          <t>Other Intangible Assets [Member]</t>
        </is>
      </c>
    </row>
    <row r="13">
      <c r="A13" s="3" t="inlineStr">
        <is>
          <t>Intangible Assets, Net (Details) - Schedule of intangible assets [Line Items]</t>
        </is>
      </c>
    </row>
    <row r="14">
      <c r="A14" s="4" t="inlineStr">
        <is>
          <t>Cost beginning</t>
        </is>
      </c>
      <c r="B14" s="5" t="n">
        <v>5000</v>
      </c>
    </row>
    <row r="15">
      <c r="A15" s="4" t="inlineStr">
        <is>
          <t>Additions</t>
        </is>
      </c>
      <c r="B15" s="4" t="inlineStr">
        <is>
          <t xml:space="preserve"> </t>
        </is>
      </c>
    </row>
    <row r="16">
      <c r="A16" s="4" t="inlineStr">
        <is>
          <t>Cost ending</t>
        </is>
      </c>
      <c r="B16" s="5" t="n">
        <v>5000</v>
      </c>
    </row>
    <row r="17">
      <c r="A17" s="3" t="inlineStr">
        <is>
          <t>Amortization</t>
        </is>
      </c>
    </row>
    <row r="18">
      <c r="A18" s="4" t="inlineStr">
        <is>
          <t>Brought forward</t>
        </is>
      </c>
      <c r="B18" s="5" t="n">
        <v>2000</v>
      </c>
    </row>
    <row r="19">
      <c r="A19" s="4" t="inlineStr">
        <is>
          <t>Charge for the period</t>
        </is>
      </c>
      <c r="B19" s="5" t="n">
        <v>375</v>
      </c>
    </row>
    <row r="20">
      <c r="A20" s="4" t="inlineStr">
        <is>
          <t>Accumulated depreciation</t>
        </is>
      </c>
      <c r="B20" s="5" t="n">
        <v>2375</v>
      </c>
    </row>
    <row r="21">
      <c r="A21" s="4" t="inlineStr">
        <is>
          <t>Net intangible assets</t>
        </is>
      </c>
      <c r="B21" s="5" t="n">
        <v>2625</v>
      </c>
      <c r="C21" s="5" t="n">
        <v>3000</v>
      </c>
    </row>
    <row r="22">
      <c r="A22" s="4" t="inlineStr">
        <is>
          <t>Software acquired (Member)</t>
        </is>
      </c>
    </row>
    <row r="23">
      <c r="A23" s="3" t="inlineStr">
        <is>
          <t>Intangible Assets, Net (Details) - Schedule of intangible assets [Line Items]</t>
        </is>
      </c>
    </row>
    <row r="24">
      <c r="A24" s="4" t="inlineStr">
        <is>
          <t>Cost beginning</t>
        </is>
      </c>
      <c r="B24" s="5" t="n">
        <v>1764330</v>
      </c>
    </row>
    <row r="25">
      <c r="A25" s="4" t="inlineStr">
        <is>
          <t>Additions</t>
        </is>
      </c>
      <c r="B25" s="5" t="n">
        <v>116000</v>
      </c>
    </row>
    <row r="26">
      <c r="A26" s="4" t="inlineStr">
        <is>
          <t>Cost ending</t>
        </is>
      </c>
      <c r="B26" s="5" t="n">
        <v>1880330</v>
      </c>
    </row>
    <row r="27">
      <c r="A27" s="3" t="inlineStr">
        <is>
          <t>Amortization</t>
        </is>
      </c>
    </row>
    <row r="28">
      <c r="A28" s="4" t="inlineStr">
        <is>
          <t>Brought forward</t>
        </is>
      </c>
      <c r="B28" s="5" t="n">
        <v>1155732</v>
      </c>
    </row>
    <row r="29">
      <c r="A29" s="4" t="inlineStr">
        <is>
          <t>Charge for the period</t>
        </is>
      </c>
      <c r="B29" s="5" t="n">
        <v>81875</v>
      </c>
    </row>
    <row r="30">
      <c r="A30" s="4" t="inlineStr">
        <is>
          <t>Accumulated depreciation</t>
        </is>
      </c>
      <c r="B30" s="5" t="n">
        <v>1237607</v>
      </c>
    </row>
    <row r="31">
      <c r="A31" s="4" t="inlineStr">
        <is>
          <t>Net intangible assets</t>
        </is>
      </c>
      <c r="B31" s="5" t="n">
        <v>642723</v>
      </c>
      <c r="C31" s="5" t="n">
        <v>608598</v>
      </c>
    </row>
    <row r="32">
      <c r="A32" s="4" t="inlineStr">
        <is>
          <t>DATALogiq technology platform [Member]</t>
        </is>
      </c>
    </row>
    <row r="33">
      <c r="A33" s="3" t="inlineStr">
        <is>
          <t>Intangible Assets, Net (Details) - Schedule of intangible assets [Line Items]</t>
        </is>
      </c>
    </row>
    <row r="34">
      <c r="A34" s="4" t="inlineStr">
        <is>
          <t>Cost beginning</t>
        </is>
      </c>
      <c r="B34" s="4" t="inlineStr">
        <is>
          <t xml:space="preserve"> </t>
        </is>
      </c>
    </row>
    <row r="35">
      <c r="A35" s="4" t="inlineStr">
        <is>
          <t>Additions</t>
        </is>
      </c>
      <c r="B35" s="5" t="n">
        <v>8250000</v>
      </c>
    </row>
    <row r="36">
      <c r="A36" s="4" t="inlineStr">
        <is>
          <t>Cost ending</t>
        </is>
      </c>
      <c r="B36" s="5" t="n">
        <v>8250000</v>
      </c>
    </row>
    <row r="37">
      <c r="A37" s="3" t="inlineStr">
        <is>
          <t>Amortization</t>
        </is>
      </c>
    </row>
    <row r="38">
      <c r="A38" s="4" t="inlineStr">
        <is>
          <t>Brought forward</t>
        </is>
      </c>
      <c r="B38" s="4" t="inlineStr">
        <is>
          <t xml:space="preserve"> </t>
        </is>
      </c>
    </row>
    <row r="39">
      <c r="A39" s="4" t="inlineStr">
        <is>
          <t>Charge for the period</t>
        </is>
      </c>
      <c r="B39" s="5" t="n">
        <v>1237500</v>
      </c>
    </row>
    <row r="40">
      <c r="A40" s="4" t="inlineStr">
        <is>
          <t>Accumulated depreciation</t>
        </is>
      </c>
      <c r="B40" s="5" t="n">
        <v>1237500</v>
      </c>
    </row>
    <row r="41">
      <c r="A41" s="4" t="inlineStr">
        <is>
          <t>Net intangible assets</t>
        </is>
      </c>
      <c r="B41" s="6" t="n">
        <v>7012500</v>
      </c>
      <c r="C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of intangible costs</t>
        </is>
      </c>
      <c r="B1" s="2" t="inlineStr">
        <is>
          <t>Sep. 30, 2020USD ($)</t>
        </is>
      </c>
    </row>
    <row r="2">
      <c r="A2" s="3" t="inlineStr">
        <is>
          <t>Schedule of estimated future amortization expense of intangible costs [Abstract]</t>
        </is>
      </c>
    </row>
    <row r="3">
      <c r="A3" s="4" t="inlineStr">
        <is>
          <t>Remaining of 2020</t>
        </is>
      </c>
      <c r="B3" s="6" t="n">
        <v>443782</v>
      </c>
    </row>
    <row r="4">
      <c r="A4" s="4" t="inlineStr">
        <is>
          <t>2021</t>
        </is>
      </c>
      <c r="B4" s="5" t="n">
        <v>1775132</v>
      </c>
    </row>
    <row r="5">
      <c r="A5" s="4" t="inlineStr">
        <is>
          <t>2022</t>
        </is>
      </c>
      <c r="B5" s="5" t="n">
        <v>1775132</v>
      </c>
    </row>
    <row r="6">
      <c r="A6" s="4" t="inlineStr">
        <is>
          <t>2023</t>
        </is>
      </c>
      <c r="B6" s="5" t="n">
        <v>1775132</v>
      </c>
    </row>
    <row r="7">
      <c r="A7" s="4" t="inlineStr">
        <is>
          <t>2024</t>
        </is>
      </c>
      <c r="B7" s="5" t="n">
        <v>1775132</v>
      </c>
    </row>
    <row r="8">
      <c r="A8" s="4" t="inlineStr">
        <is>
          <t>After 2024</t>
        </is>
      </c>
      <c r="B8" s="5" t="n">
        <v>113538</v>
      </c>
    </row>
    <row r="9">
      <c r="A9" s="4" t="inlineStr">
        <is>
          <t>Total</t>
        </is>
      </c>
      <c r="B9" s="6" t="n">
        <v>7657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1642</v>
      </c>
      <c r="C4" s="4" t="inlineStr">
        <is>
          <t xml:space="preserve"> </t>
        </is>
      </c>
      <c r="D4" s="6" t="n">
        <v>34924</v>
      </c>
      <c r="E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Details) - Schedule of property and equipment, net</t>
        </is>
      </c>
      <c r="B1" s="2" t="inlineStr">
        <is>
          <t>9 Months Ended</t>
        </is>
      </c>
    </row>
    <row r="2">
      <c r="B2" s="2" t="inlineStr">
        <is>
          <t>Sep. 30, 2020USD ($)</t>
        </is>
      </c>
    </row>
    <row r="3">
      <c r="A3" s="3" t="inlineStr">
        <is>
          <t>Property, Plant and Equipment [Line Items]</t>
        </is>
      </c>
    </row>
    <row r="4">
      <c r="A4" s="4" t="inlineStr">
        <is>
          <t>Cost at January 1, 2020</t>
        </is>
      </c>
      <c r="B4" s="4" t="inlineStr">
        <is>
          <t xml:space="preserve"> </t>
        </is>
      </c>
    </row>
    <row r="5">
      <c r="A5" s="4" t="inlineStr">
        <is>
          <t>Additions</t>
        </is>
      </c>
      <c r="B5" s="5" t="n">
        <v>225126</v>
      </c>
    </row>
    <row r="6">
      <c r="A6" s="4" t="inlineStr">
        <is>
          <t>Cost at September 30, 2020</t>
        </is>
      </c>
      <c r="B6" s="5" t="n">
        <v>225126</v>
      </c>
    </row>
    <row r="7">
      <c r="A7" s="3" t="inlineStr">
        <is>
          <t>Amortization</t>
        </is>
      </c>
    </row>
    <row r="8">
      <c r="A8" s="4" t="inlineStr">
        <is>
          <t>Brought forward at January 1, 2020</t>
        </is>
      </c>
      <c r="B8" s="4" t="inlineStr">
        <is>
          <t xml:space="preserve"> </t>
        </is>
      </c>
    </row>
    <row r="9">
      <c r="A9" s="4" t="inlineStr">
        <is>
          <t>Charge for the period</t>
        </is>
      </c>
      <c r="B9" s="5" t="n">
        <v>34924</v>
      </c>
    </row>
    <row r="10">
      <c r="A10" s="4" t="inlineStr">
        <is>
          <t>Accumulated depreciation at September 30, 2020</t>
        </is>
      </c>
      <c r="B10" s="5" t="n">
        <v>34924</v>
      </c>
    </row>
    <row r="11">
      <c r="A11" s="4" t="inlineStr">
        <is>
          <t>Net property and equipment assets at September 30, 2020</t>
        </is>
      </c>
      <c r="B11" s="5" t="n">
        <v>190202</v>
      </c>
    </row>
    <row r="12">
      <c r="A12" s="4" t="inlineStr">
        <is>
          <t>Net property and equipment assets at September 30, 2020</t>
        </is>
      </c>
      <c r="B12" s="4" t="inlineStr">
        <is>
          <t xml:space="preserve"> </t>
        </is>
      </c>
    </row>
    <row r="13">
      <c r="A13" s="4" t="inlineStr">
        <is>
          <t>Leasehold Improvements [Member]</t>
        </is>
      </c>
    </row>
    <row r="14">
      <c r="A14" s="3" t="inlineStr">
        <is>
          <t>Property, Plant and Equipment [Line Items]</t>
        </is>
      </c>
    </row>
    <row r="15">
      <c r="A15" s="4" t="inlineStr">
        <is>
          <t>Cost at January 1, 2020</t>
        </is>
      </c>
      <c r="B15" s="4" t="inlineStr">
        <is>
          <t xml:space="preserve"> </t>
        </is>
      </c>
    </row>
    <row r="16">
      <c r="A16" s="4" t="inlineStr">
        <is>
          <t>Additions</t>
        </is>
      </c>
      <c r="B16" s="5" t="n">
        <v>165957</v>
      </c>
    </row>
    <row r="17">
      <c r="A17" s="4" t="inlineStr">
        <is>
          <t>Cost at September 30, 2020</t>
        </is>
      </c>
      <c r="B17" s="5" t="n">
        <v>165957</v>
      </c>
    </row>
    <row r="18">
      <c r="A18" s="3" t="inlineStr">
        <is>
          <t>Amortization</t>
        </is>
      </c>
    </row>
    <row r="19">
      <c r="A19" s="4" t="inlineStr">
        <is>
          <t>Brought forward at January 1, 2020</t>
        </is>
      </c>
      <c r="B19" s="4" t="inlineStr">
        <is>
          <t xml:space="preserve"> </t>
        </is>
      </c>
    </row>
    <row r="20">
      <c r="A20" s="4" t="inlineStr">
        <is>
          <t>Charge for the period</t>
        </is>
      </c>
      <c r="B20" s="5" t="n">
        <v>25227</v>
      </c>
    </row>
    <row r="21">
      <c r="A21" s="4" t="inlineStr">
        <is>
          <t>Accumulated depreciation at September 30, 2020</t>
        </is>
      </c>
      <c r="B21" s="5" t="n">
        <v>25227</v>
      </c>
    </row>
    <row r="22">
      <c r="A22" s="4" t="inlineStr">
        <is>
          <t>Net property and equipment assets at September 30, 2020</t>
        </is>
      </c>
      <c r="B22" s="5" t="n">
        <v>140730</v>
      </c>
    </row>
    <row r="23">
      <c r="A23" s="4" t="inlineStr">
        <is>
          <t>Net property and equipment assets at September 30, 2020</t>
        </is>
      </c>
      <c r="B23" s="4" t="inlineStr">
        <is>
          <t xml:space="preserve"> </t>
        </is>
      </c>
    </row>
    <row r="24">
      <c r="A24" s="4" t="inlineStr">
        <is>
          <t>Computers and Equipment [Member]</t>
        </is>
      </c>
    </row>
    <row r="25">
      <c r="A25" s="3" t="inlineStr">
        <is>
          <t>Property, Plant and Equipment [Line Items]</t>
        </is>
      </c>
    </row>
    <row r="26">
      <c r="A26" s="4" t="inlineStr">
        <is>
          <t>Cost at January 1, 2020</t>
        </is>
      </c>
      <c r="B26" s="4" t="inlineStr">
        <is>
          <t xml:space="preserve"> </t>
        </is>
      </c>
    </row>
    <row r="27">
      <c r="A27" s="4" t="inlineStr">
        <is>
          <t>Additions</t>
        </is>
      </c>
      <c r="B27" s="5" t="n">
        <v>59169</v>
      </c>
    </row>
    <row r="28">
      <c r="A28" s="4" t="inlineStr">
        <is>
          <t>Cost at September 30, 2020</t>
        </is>
      </c>
      <c r="B28" s="5" t="n">
        <v>59169</v>
      </c>
    </row>
    <row r="29">
      <c r="A29" s="3" t="inlineStr">
        <is>
          <t>Amortization</t>
        </is>
      </c>
    </row>
    <row r="30">
      <c r="A30" s="4" t="inlineStr">
        <is>
          <t>Brought forward at January 1, 2020</t>
        </is>
      </c>
      <c r="B30" s="4" t="inlineStr">
        <is>
          <t xml:space="preserve"> </t>
        </is>
      </c>
    </row>
    <row r="31">
      <c r="A31" s="4" t="inlineStr">
        <is>
          <t>Charge for the period</t>
        </is>
      </c>
      <c r="B31" s="5" t="n">
        <v>9697</v>
      </c>
    </row>
    <row r="32">
      <c r="A32" s="4" t="inlineStr">
        <is>
          <t>Accumulated depreciation at September 30, 2020</t>
        </is>
      </c>
      <c r="B32" s="5" t="n">
        <v>9697</v>
      </c>
    </row>
    <row r="33">
      <c r="A33" s="4" t="inlineStr">
        <is>
          <t>Net property and equipment assets at September 30, 2020</t>
        </is>
      </c>
      <c r="B33" s="5" t="n">
        <v>49472</v>
      </c>
    </row>
    <row r="34">
      <c r="A34" s="4" t="inlineStr">
        <is>
          <t>Net property and equipment assets at September 30, 2020</t>
        </is>
      </c>
      <c r="B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Sep. 30, 2020</t>
        </is>
      </c>
      <c r="C1" s="2" t="inlineStr">
        <is>
          <t>Dec. 31, 2019</t>
        </is>
      </c>
    </row>
    <row r="2">
      <c r="A2" s="3" t="inlineStr">
        <is>
          <t>Schedule of goodwill [Abstract]</t>
        </is>
      </c>
    </row>
    <row r="3">
      <c r="A3" s="4" t="inlineStr">
        <is>
          <t>Goodwill at cost</t>
        </is>
      </c>
      <c r="B3" s="6" t="n">
        <v>4781208</v>
      </c>
      <c r="C3" s="4" t="inlineStr">
        <is>
          <t xml:space="preserve"> </t>
        </is>
      </c>
    </row>
    <row r="4">
      <c r="A4" s="4" t="inlineStr">
        <is>
          <t>Accumulated impairment losses</t>
        </is>
      </c>
      <c r="B4" s="4" t="inlineStr">
        <is>
          <t xml:space="preserve"> </t>
        </is>
      </c>
      <c r="C4" s="4" t="inlineStr">
        <is>
          <t xml:space="preserve"> </t>
        </is>
      </c>
    </row>
    <row r="5">
      <c r="A5" s="4" t="inlineStr">
        <is>
          <t>Balance at end of period</t>
        </is>
      </c>
      <c r="B5" s="6" t="n">
        <v>4781208</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9 Months Ended</t>
        </is>
      </c>
      <c r="C1" s="2" t="inlineStr">
        <is>
          <t>12 Months Ended</t>
        </is>
      </c>
    </row>
    <row r="2">
      <c r="B2" s="2" t="inlineStr">
        <is>
          <t>Sep. 30, 2020</t>
        </is>
      </c>
      <c r="C2" s="2" t="inlineStr">
        <is>
          <t>Dec. 31, 2019</t>
        </is>
      </c>
    </row>
    <row r="3">
      <c r="A3" s="3" t="inlineStr">
        <is>
          <t>Schedule of accounts receivable [Abstract]</t>
        </is>
      </c>
    </row>
    <row r="4">
      <c r="A4" s="4" t="inlineStr">
        <is>
          <t>Balance as at beginning of period</t>
        </is>
      </c>
      <c r="B4" s="4" t="inlineStr">
        <is>
          <t xml:space="preserve"> </t>
        </is>
      </c>
      <c r="C4" s="4" t="inlineStr">
        <is>
          <t xml:space="preserve"> </t>
        </is>
      </c>
    </row>
    <row r="5">
      <c r="A5" s="4" t="inlineStr">
        <is>
          <t>Additions charges to operations</t>
        </is>
      </c>
      <c r="B5" s="5" t="n">
        <v>1622471</v>
      </c>
      <c r="C5" s="4" t="inlineStr">
        <is>
          <t xml:space="preserve"> </t>
        </is>
      </c>
    </row>
    <row r="6">
      <c r="A6" s="4" t="inlineStr">
        <is>
          <t>Allowance for doubtful debts</t>
        </is>
      </c>
      <c r="B6" s="5" t="n">
        <v>-54619</v>
      </c>
      <c r="C6" s="4" t="inlineStr">
        <is>
          <t xml:space="preserve"> </t>
        </is>
      </c>
    </row>
    <row r="7">
      <c r="A7" s="4" t="inlineStr">
        <is>
          <t>Recoveries</t>
        </is>
      </c>
      <c r="B7" s="4" t="inlineStr">
        <is>
          <t xml:space="preserve"> </t>
        </is>
      </c>
      <c r="C7" s="4" t="inlineStr">
        <is>
          <t xml:space="preserve"> </t>
        </is>
      </c>
    </row>
    <row r="8">
      <c r="A8" s="4" t="inlineStr">
        <is>
          <t>Balance at end of period</t>
        </is>
      </c>
      <c r="B8" s="6" t="n">
        <v>1567852</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Accounts Receivable (Details) - Schedule of allowance for doubtful debts</t>
        </is>
      </c>
      <c r="B1" s="2" t="inlineStr">
        <is>
          <t>9 Months Ended</t>
        </is>
      </c>
    </row>
    <row r="2">
      <c r="B2" s="2" t="inlineStr">
        <is>
          <t>Sep. 30, 2020USD ($)</t>
        </is>
      </c>
    </row>
    <row r="3">
      <c r="A3" s="3" t="inlineStr">
        <is>
          <t>Schedule of allowance for doubtful debts [Abstract]</t>
        </is>
      </c>
    </row>
    <row r="4">
      <c r="A4" s="4" t="inlineStr">
        <is>
          <t>Balance at beginning of period</t>
        </is>
      </c>
      <c r="B4" s="6" t="n">
        <v>54619</v>
      </c>
    </row>
    <row r="5">
      <c r="A5" s="4" t="inlineStr">
        <is>
          <t>Impairment losses recognized</t>
        </is>
      </c>
      <c r="B5" s="4" t="inlineStr">
        <is>
          <t xml:space="preserve"> </t>
        </is>
      </c>
    </row>
    <row r="6">
      <c r="A6" s="4" t="inlineStr">
        <is>
          <t>Balance at end of period</t>
        </is>
      </c>
      <c r="B6" s="6" t="n">
        <v>546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Accounts Receivable (Details) - Schedule of impaired trade receivables</t>
        </is>
      </c>
      <c r="B1" s="2" t="inlineStr">
        <is>
          <t>Sep. 30, 2020USD ($)</t>
        </is>
      </c>
    </row>
    <row r="2">
      <c r="A2" s="3" t="inlineStr">
        <is>
          <t>Financing Receivable, Impaired [Line Items]</t>
        </is>
      </c>
    </row>
    <row r="3">
      <c r="A3" s="4" t="inlineStr">
        <is>
          <t>Current</t>
        </is>
      </c>
      <c r="B3" s="6" t="n">
        <v>1107756</v>
      </c>
    </row>
    <row r="4">
      <c r="A4" s="4" t="inlineStr">
        <is>
          <t>Total</t>
        </is>
      </c>
      <c r="B4" s="5" t="n">
        <v>1622471</v>
      </c>
    </row>
    <row r="5">
      <c r="A5" s="4" t="inlineStr">
        <is>
          <t>1 - 30 days [Member]</t>
        </is>
      </c>
    </row>
    <row r="6">
      <c r="A6" s="3" t="inlineStr">
        <is>
          <t>Financing Receivable, Impaired [Line Items]</t>
        </is>
      </c>
    </row>
    <row r="7">
      <c r="A7" s="4" t="inlineStr">
        <is>
          <t>Current</t>
        </is>
      </c>
      <c r="B7" s="5" t="n">
        <v>366568</v>
      </c>
    </row>
    <row r="8">
      <c r="A8" s="4" t="inlineStr">
        <is>
          <t>31 - 60 days [Member]</t>
        </is>
      </c>
    </row>
    <row r="9">
      <c r="A9" s="3" t="inlineStr">
        <is>
          <t>Financing Receivable, Impaired [Line Items]</t>
        </is>
      </c>
    </row>
    <row r="10">
      <c r="A10" s="4" t="inlineStr">
        <is>
          <t>Current</t>
        </is>
      </c>
      <c r="B10" s="5" t="n">
        <v>19539</v>
      </c>
    </row>
    <row r="11">
      <c r="A11" s="4" t="inlineStr">
        <is>
          <t>61 - 90 days [Member]</t>
        </is>
      </c>
    </row>
    <row r="12">
      <c r="A12" s="3" t="inlineStr">
        <is>
          <t>Financing Receivable, Impaired [Line Items]</t>
        </is>
      </c>
    </row>
    <row r="13">
      <c r="A13" s="4" t="inlineStr">
        <is>
          <t>Current</t>
        </is>
      </c>
      <c r="B13" s="5" t="n">
        <v>7600</v>
      </c>
    </row>
    <row r="14">
      <c r="A14" s="4" t="inlineStr">
        <is>
          <t>91 and over [Member]</t>
        </is>
      </c>
    </row>
    <row r="15">
      <c r="A15" s="3" t="inlineStr">
        <is>
          <t>Financing Receivable, Impaired [Line Items]</t>
        </is>
      </c>
    </row>
    <row r="16">
      <c r="A16" s="4" t="inlineStr">
        <is>
          <t>Current</t>
        </is>
      </c>
      <c r="B16" s="6" t="n">
        <v>121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Assets (Details) - Schedule of fair value - USD ($)</t>
        </is>
      </c>
      <c r="B1" s="2" t="inlineStr">
        <is>
          <t>Sep. 30, 2020</t>
        </is>
      </c>
      <c r="C1" s="2" t="inlineStr">
        <is>
          <t>Dec. 31, 2019</t>
        </is>
      </c>
    </row>
    <row r="2">
      <c r="A2" s="3" t="inlineStr">
        <is>
          <t>Schedule of fair value [Abstract]</t>
        </is>
      </c>
    </row>
    <row r="3">
      <c r="A3" s="4" t="inlineStr">
        <is>
          <t>Fair value of assets</t>
        </is>
      </c>
      <c r="B3" s="6" t="n">
        <v>996414</v>
      </c>
      <c r="C3" s="6" t="n">
        <v>2730363</v>
      </c>
    </row>
    <row r="4">
      <c r="A4" s="4" t="inlineStr">
        <is>
          <t>Fair value of liabilities</t>
        </is>
      </c>
      <c r="B4" s="4" t="inlineStr">
        <is>
          <t xml:space="preserve"> </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0" customWidth="1" min="1" max="1"/>
    <col width="80" customWidth="1" min="2" max="2"/>
    <col width="13" customWidth="1" min="3" max="3"/>
    <col width="13" customWidth="1" min="4" max="4"/>
    <col width="27" customWidth="1" min="5" max="5"/>
    <col width="41" customWidth="1" min="6" max="6"/>
    <col width="22" customWidth="1" min="7" max="7"/>
    <col width="13" customWidth="1" min="8" max="8"/>
  </cols>
  <sheetData>
    <row r="1">
      <c r="A1" s="1" t="inlineStr">
        <is>
          <t>Consolidated Statements of Stockholders’ Equity - USD ($)</t>
        </is>
      </c>
      <c r="C1" s="2" t="inlineStr">
        <is>
          <t>Common Stock</t>
        </is>
      </c>
      <c r="E1" s="2" t="inlineStr">
        <is>
          <t>Additional paid-in capital</t>
        </is>
      </c>
      <c r="F1" s="2" t="inlineStr">
        <is>
          <t>Subscriptions received/ Capital reserves</t>
        </is>
      </c>
      <c r="G1" s="2" t="inlineStr">
        <is>
          <t>Accumulated (Deficit)</t>
        </is>
      </c>
      <c r="H1" s="2" t="inlineStr">
        <is>
          <t>Total</t>
        </is>
      </c>
    </row>
    <row r="2">
      <c r="A2" s="4" t="inlineStr">
        <is>
          <t>Balance at Dec. 31, 2018</t>
        </is>
      </c>
      <c r="C2" s="6" t="n">
        <v>3692</v>
      </c>
      <c r="E2" s="6" t="n">
        <v>46177521</v>
      </c>
      <c r="F2" s="4" t="inlineStr">
        <is>
          <t xml:space="preserve"> </t>
        </is>
      </c>
      <c r="G2" s="6" t="n">
        <v>-41071971</v>
      </c>
      <c r="H2" s="6" t="n">
        <v>5109242</v>
      </c>
    </row>
    <row r="3">
      <c r="A3" s="4" t="inlineStr">
        <is>
          <t>Balance (in Shares) at Dec. 31, 2018</t>
        </is>
      </c>
      <c r="B3" s="4" t="inlineStr">
        <is>
          <t>[1]</t>
        </is>
      </c>
      <c r="C3" s="5" t="n">
        <v>36915343</v>
      </c>
    </row>
    <row r="4">
      <c r="A4" s="4" t="inlineStr">
        <is>
          <t>Issuance of shares</t>
        </is>
      </c>
      <c r="C4" s="6" t="n">
        <v>510</v>
      </c>
      <c r="E4" s="5" t="n">
        <v>585129</v>
      </c>
      <c r="F4" s="4" t="inlineStr">
        <is>
          <t xml:space="preserve"> </t>
        </is>
      </c>
      <c r="G4" s="4" t="inlineStr">
        <is>
          <t xml:space="preserve"> </t>
        </is>
      </c>
      <c r="H4" s="5" t="n">
        <v>585639</v>
      </c>
    </row>
    <row r="5">
      <c r="A5" s="4" t="inlineStr">
        <is>
          <t>Issuance of shares (in Shares)</t>
        </is>
      </c>
      <c r="B5" s="4" t="inlineStr">
        <is>
          <t>[1]</t>
        </is>
      </c>
      <c r="C5" s="5" t="n">
        <v>5103121</v>
      </c>
    </row>
    <row r="6">
      <c r="A6" s="4" t="inlineStr">
        <is>
          <t>Net loss for the period</t>
        </is>
      </c>
      <c r="C6" s="4" t="inlineStr">
        <is>
          <t xml:space="preserve"> </t>
        </is>
      </c>
      <c r="E6" s="4" t="inlineStr">
        <is>
          <t xml:space="preserve"> </t>
        </is>
      </c>
      <c r="F6" s="4" t="inlineStr">
        <is>
          <t xml:space="preserve"> </t>
        </is>
      </c>
      <c r="G6" s="5" t="n">
        <v>-26853</v>
      </c>
      <c r="H6" s="5" t="n">
        <v>-26853</v>
      </c>
    </row>
    <row r="7">
      <c r="A7" s="4" t="inlineStr">
        <is>
          <t>Balance at Mar. 31, 2019</t>
        </is>
      </c>
      <c r="C7" s="6" t="n">
        <v>4202</v>
      </c>
      <c r="E7" s="5" t="n">
        <v>46762650</v>
      </c>
      <c r="F7" s="4" t="inlineStr">
        <is>
          <t xml:space="preserve"> </t>
        </is>
      </c>
      <c r="G7" s="5" t="n">
        <v>-41098824</v>
      </c>
      <c r="H7" s="5" t="n">
        <v>5668028</v>
      </c>
    </row>
    <row r="8">
      <c r="A8" s="4" t="inlineStr">
        <is>
          <t>Balance (in Shares) at Mar. 31, 2019</t>
        </is>
      </c>
      <c r="B8" s="4" t="inlineStr">
        <is>
          <t>[1]</t>
        </is>
      </c>
      <c r="C8" s="5" t="n">
        <v>42018464</v>
      </c>
    </row>
    <row r="9">
      <c r="A9" s="4" t="inlineStr">
        <is>
          <t>Balance at Dec. 31, 2018</t>
        </is>
      </c>
      <c r="C9" s="6" t="n">
        <v>3692</v>
      </c>
      <c r="E9" s="5" t="n">
        <v>46177521</v>
      </c>
      <c r="F9" s="4" t="inlineStr">
        <is>
          <t xml:space="preserve"> </t>
        </is>
      </c>
      <c r="G9" s="5" t="n">
        <v>-41071971</v>
      </c>
      <c r="H9" s="5" t="n">
        <v>5109242</v>
      </c>
    </row>
    <row r="10">
      <c r="A10" s="4" t="inlineStr">
        <is>
          <t>Balance (in Shares) at Dec. 31, 2018</t>
        </is>
      </c>
      <c r="B10" s="4" t="inlineStr">
        <is>
          <t>[1]</t>
        </is>
      </c>
      <c r="C10" s="5" t="n">
        <v>36915343</v>
      </c>
    </row>
    <row r="11">
      <c r="A11" s="4" t="inlineStr">
        <is>
          <t>Net loss for the period</t>
        </is>
      </c>
      <c r="H11" s="5" t="n">
        <v>-2778623</v>
      </c>
    </row>
    <row r="12">
      <c r="A12" s="4" t="inlineStr">
        <is>
          <t>Balance at Sep. 30, 2019</t>
        </is>
      </c>
      <c r="C12" s="6" t="n">
        <v>9682</v>
      </c>
      <c r="E12" s="5" t="n">
        <v>53322418</v>
      </c>
      <c r="F12" s="4" t="inlineStr">
        <is>
          <t xml:space="preserve"> </t>
        </is>
      </c>
      <c r="G12" s="5" t="n">
        <v>-43850593</v>
      </c>
      <c r="H12" s="5" t="n">
        <v>9481507</v>
      </c>
    </row>
    <row r="13">
      <c r="A13" s="4" t="inlineStr">
        <is>
          <t>Balance (in Shares) at Sep. 30, 2019</t>
        </is>
      </c>
      <c r="B13" s="4" t="inlineStr">
        <is>
          <t>[1]</t>
        </is>
      </c>
      <c r="C13" s="5" t="n">
        <v>96821494</v>
      </c>
    </row>
    <row r="14">
      <c r="A14" s="4" t="inlineStr">
        <is>
          <t>Balance at Dec. 31, 2018</t>
        </is>
      </c>
      <c r="C14" s="6" t="n">
        <v>3692</v>
      </c>
      <c r="E14" s="5" t="n">
        <v>46177521</v>
      </c>
      <c r="F14" s="4" t="inlineStr">
        <is>
          <t xml:space="preserve"> </t>
        </is>
      </c>
      <c r="G14" s="5" t="n">
        <v>-41071971</v>
      </c>
      <c r="H14" s="5" t="n">
        <v>5109242</v>
      </c>
    </row>
    <row r="15">
      <c r="A15" s="4" t="inlineStr">
        <is>
          <t>Balance (in Shares) at Dec. 31, 2018</t>
        </is>
      </c>
      <c r="B15" s="4" t="inlineStr">
        <is>
          <t>[1]</t>
        </is>
      </c>
      <c r="C15" s="5" t="n">
        <v>36915343</v>
      </c>
    </row>
    <row r="16">
      <c r="A16" s="4" t="inlineStr">
        <is>
          <t>Balance at Dec. 31, 2019</t>
        </is>
      </c>
      <c r="C16" s="6" t="n">
        <v>11130</v>
      </c>
      <c r="E16" s="5" t="n">
        <v>58058118</v>
      </c>
      <c r="F16" s="4" t="inlineStr">
        <is>
          <t xml:space="preserve"> </t>
        </is>
      </c>
      <c r="G16" s="5" t="n">
        <v>-47613657</v>
      </c>
      <c r="H16" s="5" t="n">
        <v>10455591</v>
      </c>
    </row>
    <row r="17">
      <c r="A17" s="4" t="inlineStr">
        <is>
          <t>Balance (in Shares) at Dec. 31, 2019</t>
        </is>
      </c>
      <c r="B17" s="4" t="inlineStr">
        <is>
          <t>[1]</t>
        </is>
      </c>
      <c r="C17" s="5" t="n">
        <v>111304253</v>
      </c>
    </row>
    <row r="18">
      <c r="A18" s="4" t="inlineStr">
        <is>
          <t>Balance at Mar. 31, 2019</t>
        </is>
      </c>
      <c r="C18" s="6" t="n">
        <v>4202</v>
      </c>
      <c r="E18" s="5" t="n">
        <v>46762650</v>
      </c>
      <c r="F18" s="4" t="inlineStr">
        <is>
          <t xml:space="preserve"> </t>
        </is>
      </c>
      <c r="G18" s="5" t="n">
        <v>-41098824</v>
      </c>
      <c r="H18" s="5" t="n">
        <v>5668028</v>
      </c>
    </row>
    <row r="19">
      <c r="A19" s="4" t="inlineStr">
        <is>
          <t>Balance (in Shares) at Mar. 31, 2019</t>
        </is>
      </c>
      <c r="B19" s="4" t="inlineStr">
        <is>
          <t>[1]</t>
        </is>
      </c>
      <c r="C19" s="5" t="n">
        <v>42018464</v>
      </c>
    </row>
    <row r="20">
      <c r="A20" s="4" t="inlineStr">
        <is>
          <t>Issuance of shares</t>
        </is>
      </c>
      <c r="C20" s="6" t="n">
        <v>998</v>
      </c>
      <c r="E20" s="5" t="n">
        <v>1324668</v>
      </c>
      <c r="F20" s="4" t="inlineStr">
        <is>
          <t xml:space="preserve"> </t>
        </is>
      </c>
      <c r="G20" s="4" t="inlineStr">
        <is>
          <t xml:space="preserve"> </t>
        </is>
      </c>
      <c r="H20" s="5" t="n">
        <v>1325666</v>
      </c>
    </row>
    <row r="21">
      <c r="A21" s="4" t="inlineStr">
        <is>
          <t>Issuance of shares (in Shares)</t>
        </is>
      </c>
      <c r="B21" s="4" t="inlineStr">
        <is>
          <t>[1]</t>
        </is>
      </c>
      <c r="C21" s="5" t="n">
        <v>9983688</v>
      </c>
    </row>
    <row r="22">
      <c r="A22" s="4" t="inlineStr">
        <is>
          <t>Net loss for the period</t>
        </is>
      </c>
      <c r="C22" s="4" t="inlineStr">
        <is>
          <t xml:space="preserve"> </t>
        </is>
      </c>
      <c r="E22" s="4" t="inlineStr">
        <is>
          <t xml:space="preserve"> </t>
        </is>
      </c>
      <c r="F22" s="4" t="inlineStr">
        <is>
          <t xml:space="preserve"> </t>
        </is>
      </c>
      <c r="G22" s="5" t="n">
        <v>-1671112</v>
      </c>
      <c r="H22" s="5" t="n">
        <v>-1671112</v>
      </c>
    </row>
    <row r="23">
      <c r="A23" s="4" t="inlineStr">
        <is>
          <t>Balance at Jun. 30, 2019</t>
        </is>
      </c>
      <c r="C23" s="6" t="n">
        <v>5200</v>
      </c>
      <c r="E23" s="5" t="n">
        <v>48087318</v>
      </c>
      <c r="F23" s="4" t="inlineStr">
        <is>
          <t xml:space="preserve"> </t>
        </is>
      </c>
      <c r="G23" s="5" t="n">
        <v>-42769936</v>
      </c>
      <c r="H23" s="5" t="n">
        <v>5322582</v>
      </c>
    </row>
    <row r="24">
      <c r="A24" s="4" t="inlineStr">
        <is>
          <t>Balance (in Shares) at Jun. 30, 2019</t>
        </is>
      </c>
      <c r="B24" s="4" t="inlineStr">
        <is>
          <t>[1]</t>
        </is>
      </c>
      <c r="C24" s="5" t="n">
        <v>52002152</v>
      </c>
    </row>
    <row r="25">
      <c r="A25" s="4" t="inlineStr">
        <is>
          <t>Issuance of shares</t>
        </is>
      </c>
      <c r="C25" s="6" t="n">
        <v>4482</v>
      </c>
      <c r="E25" s="5" t="n">
        <v>5235100</v>
      </c>
      <c r="G25" s="4" t="inlineStr">
        <is>
          <t xml:space="preserve"> </t>
        </is>
      </c>
      <c r="H25" s="5" t="n">
        <v>5239582</v>
      </c>
    </row>
    <row r="26">
      <c r="A26" s="4" t="inlineStr">
        <is>
          <t>Issuance of shares (in Shares)</t>
        </is>
      </c>
      <c r="B26" s="4" t="inlineStr">
        <is>
          <t>[1]</t>
        </is>
      </c>
      <c r="C26" s="5" t="n">
        <v>44819342</v>
      </c>
    </row>
    <row r="27">
      <c r="A27" s="4" t="inlineStr">
        <is>
          <t>Net loss for the period</t>
        </is>
      </c>
      <c r="C27" s="4" t="inlineStr">
        <is>
          <t xml:space="preserve"> </t>
        </is>
      </c>
      <c r="E27" s="4" t="inlineStr">
        <is>
          <t xml:space="preserve"> </t>
        </is>
      </c>
      <c r="F27" s="4" t="inlineStr">
        <is>
          <t xml:space="preserve"> </t>
        </is>
      </c>
      <c r="G27" s="5" t="n">
        <v>-1080657</v>
      </c>
      <c r="H27" s="5" t="n">
        <v>-1080657</v>
      </c>
    </row>
    <row r="28">
      <c r="A28" s="4" t="inlineStr">
        <is>
          <t>Balance at Sep. 30, 2019</t>
        </is>
      </c>
      <c r="C28" s="6" t="n">
        <v>9682</v>
      </c>
      <c r="E28" s="5" t="n">
        <v>53322418</v>
      </c>
      <c r="F28" s="4" t="inlineStr">
        <is>
          <t xml:space="preserve"> </t>
        </is>
      </c>
      <c r="G28" s="5" t="n">
        <v>-43850593</v>
      </c>
      <c r="H28" s="5" t="n">
        <v>9481507</v>
      </c>
    </row>
    <row r="29">
      <c r="A29" s="4" t="inlineStr">
        <is>
          <t>Balance (in Shares) at Sep. 30, 2019</t>
        </is>
      </c>
      <c r="B29" s="4" t="inlineStr">
        <is>
          <t>[1]</t>
        </is>
      </c>
      <c r="C29" s="5" t="n">
        <v>96821494</v>
      </c>
    </row>
    <row r="30">
      <c r="A30" s="4" t="inlineStr">
        <is>
          <t>Balance at Dec. 31, 2019</t>
        </is>
      </c>
      <c r="C30" s="6" t="n">
        <v>11130</v>
      </c>
      <c r="E30" s="5" t="n">
        <v>58058118</v>
      </c>
      <c r="F30" s="4" t="inlineStr">
        <is>
          <t xml:space="preserve"> </t>
        </is>
      </c>
      <c r="G30" s="5" t="n">
        <v>-47613657</v>
      </c>
      <c r="H30" s="5" t="n">
        <v>10455591</v>
      </c>
    </row>
    <row r="31">
      <c r="A31" s="4" t="inlineStr">
        <is>
          <t>Balance (in Shares) at Dec. 31, 2019</t>
        </is>
      </c>
      <c r="B31" s="4" t="inlineStr">
        <is>
          <t>[1]</t>
        </is>
      </c>
      <c r="C31" s="5" t="n">
        <v>111304253</v>
      </c>
    </row>
    <row r="32">
      <c r="A32" s="4" t="inlineStr">
        <is>
          <t>Effect of reverse split from 13 shares to share</t>
        </is>
      </c>
      <c r="C32" s="6" t="n">
        <v>11130</v>
      </c>
      <c r="E32" s="5" t="n">
        <v>58058118</v>
      </c>
      <c r="F32" s="4" t="inlineStr">
        <is>
          <t xml:space="preserve"> </t>
        </is>
      </c>
      <c r="G32" s="5" t="n">
        <v>-47613657</v>
      </c>
      <c r="H32" s="5" t="n">
        <v>10455591</v>
      </c>
    </row>
    <row r="33">
      <c r="A33" s="4" t="inlineStr">
        <is>
          <t>Effect of reverse split from 13 shares to share (in Shares)</t>
        </is>
      </c>
      <c r="B33" s="4" t="inlineStr">
        <is>
          <t>[1]</t>
        </is>
      </c>
      <c r="C33" s="5" t="n">
        <v>-102742549</v>
      </c>
    </row>
    <row r="34">
      <c r="A34" s="4" t="inlineStr">
        <is>
          <t>Issuance of shares</t>
        </is>
      </c>
      <c r="C34" s="6" t="n">
        <v>4362</v>
      </c>
      <c r="E34" s="5" t="n">
        <v>-790</v>
      </c>
      <c r="F34" s="5" t="n">
        <v>14282143</v>
      </c>
      <c r="G34" s="4" t="inlineStr">
        <is>
          <t xml:space="preserve"> </t>
        </is>
      </c>
      <c r="H34" s="6" t="n">
        <v>14285714</v>
      </c>
    </row>
    <row r="35">
      <c r="A35" s="4" t="inlineStr">
        <is>
          <t>Issuance of shares (in Shares)</t>
        </is>
      </c>
      <c r="C35" s="5" t="n">
        <v>3355012</v>
      </c>
      <c r="D35" s="4" t="inlineStr">
        <is>
          <t>[1]</t>
        </is>
      </c>
      <c r="H35" s="5" t="n">
        <v>3792515</v>
      </c>
    </row>
    <row r="36">
      <c r="A36" s="4" t="inlineStr">
        <is>
          <t>Cancelation of shares</t>
        </is>
      </c>
      <c r="C36" s="6" t="n">
        <v>-1</v>
      </c>
      <c r="E36" s="5" t="n">
        <v>1</v>
      </c>
      <c r="F36" s="4" t="inlineStr">
        <is>
          <t xml:space="preserve"> </t>
        </is>
      </c>
      <c r="G36" s="4" t="inlineStr">
        <is>
          <t xml:space="preserve"> </t>
        </is>
      </c>
      <c r="H36" s="4" t="inlineStr">
        <is>
          <t xml:space="preserve"> </t>
        </is>
      </c>
    </row>
    <row r="37">
      <c r="A37" s="4" t="inlineStr">
        <is>
          <t>Cancelation of shares (in Shares)</t>
        </is>
      </c>
      <c r="B37" s="4" t="inlineStr">
        <is>
          <t>[1]</t>
        </is>
      </c>
      <c r="C37" s="5" t="n">
        <v>-589</v>
      </c>
    </row>
    <row r="38">
      <c r="A38" s="4" t="inlineStr">
        <is>
          <t>Shares issued (cancelled) for services</t>
        </is>
      </c>
      <c r="C38" s="6" t="n">
        <v>569</v>
      </c>
      <c r="E38" s="5" t="n">
        <v>667717</v>
      </c>
      <c r="F38" s="4" t="inlineStr">
        <is>
          <t xml:space="preserve"> </t>
        </is>
      </c>
      <c r="G38" s="4" t="inlineStr">
        <is>
          <t xml:space="preserve"> </t>
        </is>
      </c>
      <c r="H38" s="5" t="n">
        <v>668286</v>
      </c>
    </row>
    <row r="39">
      <c r="A39" s="4" t="inlineStr">
        <is>
          <t>Shares issued (cancelled) for services (in Shares)</t>
        </is>
      </c>
      <c r="B39" s="4" t="inlineStr">
        <is>
          <t>[1]</t>
        </is>
      </c>
      <c r="C39" s="5" t="n">
        <v>437503</v>
      </c>
    </row>
    <row r="40">
      <c r="A40" s="4" t="inlineStr">
        <is>
          <t>Net loss for the period</t>
        </is>
      </c>
      <c r="C40" s="4" t="inlineStr">
        <is>
          <t xml:space="preserve"> </t>
        </is>
      </c>
      <c r="E40" s="4" t="inlineStr">
        <is>
          <t xml:space="preserve"> </t>
        </is>
      </c>
      <c r="F40" s="4" t="inlineStr">
        <is>
          <t xml:space="preserve"> </t>
        </is>
      </c>
      <c r="G40" s="5" t="n">
        <v>-2813092</v>
      </c>
      <c r="H40" s="5" t="n">
        <v>-2813092</v>
      </c>
    </row>
    <row r="41">
      <c r="A41" s="4" t="inlineStr">
        <is>
          <t>Balance at Mar. 31, 2020</t>
        </is>
      </c>
      <c r="C41" s="6" t="n">
        <v>16060</v>
      </c>
      <c r="E41" s="5" t="n">
        <v>58725046</v>
      </c>
      <c r="F41" s="5" t="n">
        <v>14282143</v>
      </c>
      <c r="G41" s="5" t="n">
        <v>-50426750</v>
      </c>
      <c r="H41" s="5" t="n">
        <v>22596499</v>
      </c>
    </row>
    <row r="42">
      <c r="A42" s="4" t="inlineStr">
        <is>
          <t>Balance (in Shares) at Mar. 31, 2020</t>
        </is>
      </c>
      <c r="B42" s="4" t="inlineStr">
        <is>
          <t>[1]</t>
        </is>
      </c>
      <c r="C42" s="5" t="n">
        <v>12353630</v>
      </c>
    </row>
    <row r="43">
      <c r="A43" s="4" t="inlineStr">
        <is>
          <t>Balance at Dec. 31, 2019</t>
        </is>
      </c>
      <c r="C43" s="6" t="n">
        <v>11130</v>
      </c>
      <c r="E43" s="5" t="n">
        <v>58058118</v>
      </c>
      <c r="F43" s="4" t="inlineStr">
        <is>
          <t xml:space="preserve"> </t>
        </is>
      </c>
      <c r="G43" s="5" t="n">
        <v>-47613657</v>
      </c>
      <c r="H43" s="5" t="n">
        <v>10455591</v>
      </c>
    </row>
    <row r="44">
      <c r="A44" s="4" t="inlineStr">
        <is>
          <t>Balance (in Shares) at Dec. 31, 2019</t>
        </is>
      </c>
      <c r="B44" s="4" t="inlineStr">
        <is>
          <t>[1]</t>
        </is>
      </c>
      <c r="C44" s="5" t="n">
        <v>111304253</v>
      </c>
    </row>
    <row r="45">
      <c r="A45" s="4" t="inlineStr">
        <is>
          <t>Net loss for the period</t>
        </is>
      </c>
      <c r="H45" s="5" t="n">
        <v>-7367188</v>
      </c>
    </row>
    <row r="46">
      <c r="A46" s="4" t="inlineStr">
        <is>
          <t>Balance at Sep. 30, 2020</t>
        </is>
      </c>
      <c r="C46" s="6" t="n">
        <v>17167</v>
      </c>
      <c r="E46" s="5" t="n">
        <v>58301051</v>
      </c>
      <c r="F46" s="5" t="n">
        <v>14282143</v>
      </c>
      <c r="G46" s="5" t="n">
        <v>-54980845</v>
      </c>
      <c r="H46" s="5" t="n">
        <v>17619516</v>
      </c>
    </row>
    <row r="47">
      <c r="A47" s="4" t="inlineStr">
        <is>
          <t>Balance (in Shares) at Sep. 30, 2020</t>
        </is>
      </c>
      <c r="B47" s="4" t="inlineStr">
        <is>
          <t>[1]</t>
        </is>
      </c>
      <c r="C47" s="5" t="n">
        <v>13205355</v>
      </c>
    </row>
    <row r="48">
      <c r="A48" s="4" t="inlineStr">
        <is>
          <t>Balance at Mar. 31, 2020</t>
        </is>
      </c>
      <c r="C48" s="6" t="n">
        <v>16060</v>
      </c>
      <c r="E48" s="5" t="n">
        <v>58725046</v>
      </c>
      <c r="F48" s="5" t="n">
        <v>14282143</v>
      </c>
      <c r="G48" s="5" t="n">
        <v>-50426750</v>
      </c>
      <c r="H48" s="5" t="n">
        <v>22596499</v>
      </c>
    </row>
    <row r="49">
      <c r="A49" s="4" t="inlineStr">
        <is>
          <t>Balance (in Shares) at Mar. 31, 2020</t>
        </is>
      </c>
      <c r="B49" s="4" t="inlineStr">
        <is>
          <t>[1]</t>
        </is>
      </c>
      <c r="C49" s="5" t="n">
        <v>12353630</v>
      </c>
    </row>
    <row r="50">
      <c r="A50" s="4" t="inlineStr">
        <is>
          <t>Issuance of shares</t>
        </is>
      </c>
      <c r="C50" s="6" t="n">
        <v>15</v>
      </c>
      <c r="E50" s="5" t="n">
        <v>-180</v>
      </c>
      <c r="F50" s="4" t="inlineStr">
        <is>
          <t xml:space="preserve"> </t>
        </is>
      </c>
      <c r="G50" s="4" t="inlineStr">
        <is>
          <t xml:space="preserve"> </t>
        </is>
      </c>
      <c r="H50" s="6" t="n">
        <v>-165</v>
      </c>
    </row>
    <row r="51">
      <c r="A51" s="4" t="inlineStr">
        <is>
          <t>Issuance of shares (in Shares)</t>
        </is>
      </c>
      <c r="C51" s="5" t="n">
        <v>11500</v>
      </c>
      <c r="D51" s="4" t="inlineStr">
        <is>
          <t>[1]</t>
        </is>
      </c>
      <c r="H51" s="5" t="n">
        <v>138500</v>
      </c>
    </row>
    <row r="52">
      <c r="A52" s="4" t="inlineStr">
        <is>
          <t>Cancelation of shares</t>
        </is>
      </c>
      <c r="C52" s="6" t="n">
        <v>-385</v>
      </c>
      <c r="E52" s="5" t="n">
        <v>385</v>
      </c>
      <c r="G52" s="4" t="inlineStr">
        <is>
          <t xml:space="preserve"> </t>
        </is>
      </c>
      <c r="H52" s="4" t="inlineStr">
        <is>
          <t xml:space="preserve"> </t>
        </is>
      </c>
    </row>
    <row r="53">
      <c r="A53" s="4" t="inlineStr">
        <is>
          <t>Cancelation of shares (in Shares)</t>
        </is>
      </c>
      <c r="B53" s="4" t="inlineStr">
        <is>
          <t>[1]</t>
        </is>
      </c>
      <c r="C53" s="5" t="n">
        <v>-296157</v>
      </c>
    </row>
    <row r="54">
      <c r="A54" s="4" t="inlineStr">
        <is>
          <t>Shares issued (cancelled) for services</t>
        </is>
      </c>
      <c r="C54" s="6" t="n">
        <v>165</v>
      </c>
      <c r="E54" s="5" t="n">
        <v>-258387</v>
      </c>
      <c r="G54" s="4" t="inlineStr">
        <is>
          <t xml:space="preserve"> </t>
        </is>
      </c>
      <c r="H54" s="5" t="n">
        <v>-258222</v>
      </c>
    </row>
    <row r="55">
      <c r="A55" s="4" t="inlineStr">
        <is>
          <t>Shares issued (cancelled) for services (in Shares)</t>
        </is>
      </c>
      <c r="B55" s="4" t="inlineStr">
        <is>
          <t>[1]</t>
        </is>
      </c>
      <c r="C55" s="5" t="n">
        <v>127000</v>
      </c>
    </row>
    <row r="56">
      <c r="A56" s="4" t="inlineStr">
        <is>
          <t>Net loss for the period</t>
        </is>
      </c>
      <c r="C56" s="4" t="inlineStr">
        <is>
          <t xml:space="preserve"> </t>
        </is>
      </c>
      <c r="G56" s="5" t="n">
        <v>-1675546</v>
      </c>
      <c r="H56" s="5" t="n">
        <v>-1675546</v>
      </c>
    </row>
    <row r="57">
      <c r="A57" s="4" t="inlineStr">
        <is>
          <t>Balance at Jun. 30, 2020</t>
        </is>
      </c>
      <c r="C57" s="6" t="n">
        <v>15855</v>
      </c>
      <c r="E57" s="5" t="n">
        <v>58466864</v>
      </c>
      <c r="F57" s="5" t="n">
        <v>14282143</v>
      </c>
      <c r="G57" s="5" t="n">
        <v>-52102296</v>
      </c>
      <c r="H57" s="5" t="n">
        <v>20662566</v>
      </c>
    </row>
    <row r="58">
      <c r="A58" s="4" t="inlineStr">
        <is>
          <t>Balance (in Shares) at Jun. 30, 2020</t>
        </is>
      </c>
      <c r="B58" s="4" t="inlineStr">
        <is>
          <t>[1]</t>
        </is>
      </c>
      <c r="C58" s="5" t="n">
        <v>12195973</v>
      </c>
    </row>
    <row r="59">
      <c r="A59" s="4" t="inlineStr">
        <is>
          <t>Issuance of shares</t>
        </is>
      </c>
      <c r="C59" s="6" t="n">
        <v>1397</v>
      </c>
      <c r="E59" s="5" t="n">
        <v>-1452</v>
      </c>
      <c r="F59" s="4" t="inlineStr">
        <is>
          <t xml:space="preserve"> </t>
        </is>
      </c>
      <c r="G59" s="4" t="inlineStr">
        <is>
          <t xml:space="preserve"> </t>
        </is>
      </c>
      <c r="H59" s="6" t="n">
        <v>-55</v>
      </c>
    </row>
    <row r="60">
      <c r="A60" s="4" t="inlineStr">
        <is>
          <t>Issuance of shares (in Shares)</t>
        </is>
      </c>
      <c r="C60" s="5" t="n">
        <v>1075057</v>
      </c>
      <c r="D60" s="4" t="inlineStr">
        <is>
          <t>[1]</t>
        </is>
      </c>
      <c r="H60" s="5" t="n">
        <v>1117075</v>
      </c>
    </row>
    <row r="61">
      <c r="A61" s="4" t="inlineStr">
        <is>
          <t>Cancelation of shares</t>
        </is>
      </c>
      <c r="C61" s="6" t="n">
        <v>-140</v>
      </c>
      <c r="E61" s="5" t="n">
        <v>140</v>
      </c>
      <c r="F61" s="4" t="inlineStr">
        <is>
          <t xml:space="preserve"> </t>
        </is>
      </c>
      <c r="G61" s="4" t="inlineStr">
        <is>
          <t xml:space="preserve"> </t>
        </is>
      </c>
      <c r="H61" s="4" t="inlineStr">
        <is>
          <t xml:space="preserve"> </t>
        </is>
      </c>
    </row>
    <row r="62">
      <c r="A62" s="4" t="inlineStr">
        <is>
          <t>Cancelation of shares (in Shares)</t>
        </is>
      </c>
      <c r="B62" s="4" t="inlineStr">
        <is>
          <t>[1]</t>
        </is>
      </c>
      <c r="C62" s="5" t="n">
        <v>-107693</v>
      </c>
    </row>
    <row r="63">
      <c r="A63" s="4" t="inlineStr">
        <is>
          <t>Shares issued (cancelled) for services</t>
        </is>
      </c>
      <c r="C63" s="6" t="n">
        <v>55</v>
      </c>
      <c r="E63" s="5" t="n">
        <v>-164501</v>
      </c>
      <c r="G63" s="4" t="inlineStr">
        <is>
          <t xml:space="preserve"> </t>
        </is>
      </c>
      <c r="H63" s="5" t="n">
        <v>-164446</v>
      </c>
    </row>
    <row r="64">
      <c r="A64" s="4" t="inlineStr">
        <is>
          <t>Shares issued (cancelled) for services (in Shares)</t>
        </is>
      </c>
      <c r="B64" s="4" t="inlineStr">
        <is>
          <t>[1]</t>
        </is>
      </c>
      <c r="C64" s="5" t="n">
        <v>42018</v>
      </c>
    </row>
    <row r="65">
      <c r="A65" s="4" t="inlineStr">
        <is>
          <t>Net loss for the period</t>
        </is>
      </c>
      <c r="C65" s="4" t="inlineStr">
        <is>
          <t xml:space="preserve"> </t>
        </is>
      </c>
      <c r="E65" s="4" t="inlineStr">
        <is>
          <t xml:space="preserve"> </t>
        </is>
      </c>
      <c r="F65" s="4" t="inlineStr">
        <is>
          <t xml:space="preserve"> </t>
        </is>
      </c>
      <c r="G65" s="5" t="n">
        <v>-2878549</v>
      </c>
      <c r="H65" s="5" t="n">
        <v>-2878549</v>
      </c>
    </row>
    <row r="66">
      <c r="A66" s="4" t="inlineStr">
        <is>
          <t>Balance at Sep. 30, 2020</t>
        </is>
      </c>
      <c r="C66" s="6" t="n">
        <v>17167</v>
      </c>
      <c r="E66" s="6" t="n">
        <v>58301051</v>
      </c>
      <c r="F66" s="6" t="n">
        <v>14282143</v>
      </c>
      <c r="G66" s="6" t="n">
        <v>-54980845</v>
      </c>
      <c r="H66" s="6" t="n">
        <v>17619516</v>
      </c>
    </row>
    <row r="67">
      <c r="A67" s="4" t="inlineStr">
        <is>
          <t>Balance (in Shares) at Sep. 30, 2020</t>
        </is>
      </c>
      <c r="B67" s="4" t="inlineStr">
        <is>
          <t>[1]</t>
        </is>
      </c>
      <c r="C67" s="5" t="n">
        <v>13205355</v>
      </c>
    </row>
    <row r="68"/>
    <row r="69">
      <c r="A69" s="4" t="inlineStr">
        <is>
          <t>[1]</t>
        </is>
      </c>
      <c r="B69" s="4" t="inlineStr">
        <is>
          <t>The number of shares of common stock has been retroactively restated to reflect the 1 for 13 reverse stock-split on February 25, 2020</t>
        </is>
      </c>
    </row>
  </sheetData>
  <mergeCells count="4">
    <mergeCell ref="A1:B1"/>
    <mergeCell ref="C1:D1"/>
    <mergeCell ref="A68:G68"/>
    <mergeCell ref="B69:G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51" customWidth="1" min="3" max="3"/>
    <col width="80" customWidth="1" min="4" max="4"/>
  </cols>
  <sheetData>
    <row r="1">
      <c r="A1" s="1" t="inlineStr">
        <is>
          <t>Investment in Associate (Details)</t>
        </is>
      </c>
      <c r="B1" s="2" t="inlineStr">
        <is>
          <t>1 Months Ended</t>
        </is>
      </c>
      <c r="D1" s="2" t="inlineStr">
        <is>
          <t>9 Months Ended</t>
        </is>
      </c>
    </row>
    <row r="2">
      <c r="B2" s="2" t="inlineStr">
        <is>
          <t>Apr. 30, 2019</t>
        </is>
      </c>
      <c r="C2" s="2" t="inlineStr">
        <is>
          <t>Apr. 23, 2018</t>
        </is>
      </c>
      <c r="D2" s="2" t="inlineStr">
        <is>
          <t>Sep. 30, 2020</t>
        </is>
      </c>
    </row>
    <row r="3">
      <c r="A3" s="3" t="inlineStr">
        <is>
          <t>Joint Venture [Abstract]</t>
        </is>
      </c>
    </row>
    <row r="4">
      <c r="A4" s="4" t="inlineStr">
        <is>
          <t>Company ownership</t>
        </is>
      </c>
      <c r="B4" s="4" t="inlineStr">
        <is>
          <t>49.00%</t>
        </is>
      </c>
      <c r="C4" s="4" t="inlineStr">
        <is>
          <t>49.00%</t>
        </is>
      </c>
      <c r="D4" s="4" t="inlineStr">
        <is>
          <t>51.00%</t>
        </is>
      </c>
    </row>
    <row r="5">
      <c r="A5" s="4" t="inlineStr">
        <is>
          <t>Option to purchase equity, description</t>
        </is>
      </c>
      <c r="B5" s="4" t="inlineStr">
        <is>
          <t>the Company&amp;#x2019;s shareholders of record at October 12, 2018 of 49% equity interest in WIP to Weyland AtoZPay Inc. and now holds an equitable interest of 31% in WIP.</t>
        </is>
      </c>
      <c r="C5" s="4" t="inlineStr">
        <is>
          <t>an additional 31% equity interest at a later date.</t>
        </is>
      </c>
      <c r="D5" s="4" t="inlineStr">
        <is>
          <t>31% unexercised option in WIP as at December 31, 2018. Due to the continuing legal restructuring in Indonesia, all the conditions precedent had not been satisfied and the 31% option had not been exercised as September 30, 2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outstanding - USD ($)</t>
        </is>
      </c>
      <c r="B1" s="2" t="inlineStr">
        <is>
          <t>Sep. 30, 2020</t>
        </is>
      </c>
      <c r="C1" s="2" t="inlineStr">
        <is>
          <t>Dec. 31, 2019</t>
        </is>
      </c>
    </row>
    <row r="2">
      <c r="A2" s="3" t="inlineStr">
        <is>
          <t>Schedule of prepayments deposits and other receivables outstanding [Abstract]</t>
        </is>
      </c>
    </row>
    <row r="3">
      <c r="A3" s="4" t="inlineStr">
        <is>
          <t>Deposit</t>
        </is>
      </c>
      <c r="B3" s="4" t="inlineStr">
        <is>
          <t xml:space="preserve"> </t>
        </is>
      </c>
      <c r="C3" s="6" t="n">
        <v>1619808</v>
      </c>
    </row>
    <row r="4">
      <c r="A4" s="4" t="inlineStr">
        <is>
          <t>Other receivables</t>
        </is>
      </c>
      <c r="B4" s="5" t="n">
        <v>1638</v>
      </c>
      <c r="C4" s="5" t="n">
        <v>1876</v>
      </c>
    </row>
    <row r="5">
      <c r="A5" s="4" t="inlineStr">
        <is>
          <t>Prepayments</t>
        </is>
      </c>
      <c r="B5" s="5" t="n">
        <v>120085</v>
      </c>
      <c r="C5" s="5" t="n">
        <v>20000</v>
      </c>
    </row>
    <row r="6">
      <c r="A6" s="4" t="inlineStr">
        <is>
          <t>Prepayments, deposit and other receivables</t>
        </is>
      </c>
      <c r="B6" s="6" t="n">
        <v>121723</v>
      </c>
      <c r="C6" s="6" t="n">
        <v>16416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 - USD ($)</t>
        </is>
      </c>
      <c r="B1" s="2" t="inlineStr">
        <is>
          <t>Sep. 30, 2020</t>
        </is>
      </c>
      <c r="C1" s="2" t="inlineStr">
        <is>
          <t>Dec. 31, 2019</t>
        </is>
      </c>
    </row>
    <row r="2">
      <c r="A2" s="3" t="inlineStr">
        <is>
          <t>Schedule of accruals and other payable [Abstract]</t>
        </is>
      </c>
    </row>
    <row r="3">
      <c r="A3" s="4" t="inlineStr">
        <is>
          <t>Accruals</t>
        </is>
      </c>
      <c r="B3" s="6" t="n">
        <v>685833</v>
      </c>
      <c r="C3" s="6" t="n">
        <v>298453</v>
      </c>
    </row>
    <row r="4">
      <c r="A4" s="4" t="inlineStr">
        <is>
          <t>Other payables</t>
        </is>
      </c>
      <c r="B4" s="5" t="n">
        <v>231738</v>
      </c>
      <c r="C4" s="4" t="inlineStr">
        <is>
          <t xml:space="preserve"> </t>
        </is>
      </c>
    </row>
    <row r="5">
      <c r="A5" s="4" t="inlineStr">
        <is>
          <t>Total payables</t>
        </is>
      </c>
      <c r="B5" s="6" t="n">
        <v>917571</v>
      </c>
      <c r="C5" s="6" t="n">
        <v>298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 width="80" customWidth="1" min="5" max="5"/>
    <col width="15" customWidth="1" min="6" max="6"/>
    <col width="14" customWidth="1" min="7" max="7"/>
  </cols>
  <sheetData>
    <row r="1">
      <c r="A1" s="1" t="inlineStr">
        <is>
          <t>Bank Loan (Details) - USD ($)</t>
        </is>
      </c>
      <c r="B1" s="2" t="inlineStr">
        <is>
          <t>1 Months Ended</t>
        </is>
      </c>
      <c r="C1" s="2" t="inlineStr">
        <is>
          <t>3 Months Ended</t>
        </is>
      </c>
      <c r="E1" s="2" t="inlineStr">
        <is>
          <t>6 Months Ended</t>
        </is>
      </c>
      <c r="F1" s="2" t="inlineStr">
        <is>
          <t>9 Months Ended</t>
        </is>
      </c>
    </row>
    <row r="2">
      <c r="B2" s="2" t="inlineStr">
        <is>
          <t>Dec. 17, 2019</t>
        </is>
      </c>
      <c r="C2" s="2" t="inlineStr">
        <is>
          <t>Sep. 30, 2020</t>
        </is>
      </c>
      <c r="D2" s="2" t="inlineStr">
        <is>
          <t>Sep. 30, 2019</t>
        </is>
      </c>
      <c r="E2" s="2" t="inlineStr">
        <is>
          <t>Jun. 30, 2020</t>
        </is>
      </c>
      <c r="F2" s="2" t="inlineStr">
        <is>
          <t>Sep. 30, 2020</t>
        </is>
      </c>
      <c r="G2" s="2" t="inlineStr">
        <is>
          <t>Sep. 30, 2019</t>
        </is>
      </c>
    </row>
    <row r="3">
      <c r="A3" s="3" t="inlineStr">
        <is>
          <t>Debt Disclosure [Abstract]</t>
        </is>
      </c>
    </row>
    <row r="4">
      <c r="A4" s="4" t="inlineStr">
        <is>
          <t>Principal of bank loan</t>
        </is>
      </c>
      <c r="B4" s="6" t="n">
        <v>2296805</v>
      </c>
    </row>
    <row r="5">
      <c r="A5" s="4" t="inlineStr">
        <is>
          <t>Expiring date</t>
        </is>
      </c>
      <c r="B5" s="4" t="inlineStr">
        <is>
          <t>Dec. 17,
		2021</t>
        </is>
      </c>
    </row>
    <row r="6">
      <c r="A6" s="4" t="inlineStr">
        <is>
          <t>Interest rate, description</t>
        </is>
      </c>
      <c r="B6" s="4" t="inlineStr">
        <is>
          <t>LIBOR +3%</t>
        </is>
      </c>
    </row>
    <row r="7">
      <c r="A7" s="4" t="inlineStr">
        <is>
          <t>Line of credit facility security, description</t>
        </is>
      </c>
      <c r="E7" s="4" t="inlineStr">
        <is>
          <t>this loan is secured against the Company&amp;#x2019;s financial asset of $2,820,625 as disclosed in note 7 above.</t>
        </is>
      </c>
    </row>
    <row r="8">
      <c r="A8" s="4" t="inlineStr">
        <is>
          <t>Interest expenses</t>
        </is>
      </c>
      <c r="C8" s="6" t="n">
        <v>3853</v>
      </c>
      <c r="D8" s="4" t="inlineStr">
        <is>
          <t xml:space="preserve"> </t>
        </is>
      </c>
      <c r="F8" s="6" t="n">
        <v>52388</v>
      </c>
      <c r="G8"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Income Tax (Details)</t>
        </is>
      </c>
      <c r="B1" s="2" t="inlineStr">
        <is>
          <t>9 Months Ended</t>
        </is>
      </c>
      <c r="C1" s="2" t="inlineStr">
        <is>
          <t>12 Months Ended</t>
        </is>
      </c>
    </row>
    <row r="2">
      <c r="B2" s="2" t="inlineStr">
        <is>
          <t>Sep. 30, 2020</t>
        </is>
      </c>
      <c r="C2" s="2" t="inlineStr">
        <is>
          <t>Dec. 31, 2019</t>
        </is>
      </c>
      <c r="D2" s="2" t="inlineStr">
        <is>
          <t>Dec. 31, 2018</t>
        </is>
      </c>
    </row>
    <row r="3">
      <c r="A3" s="3" t="inlineStr">
        <is>
          <t>Income Tax Disclosure [Abstract]</t>
        </is>
      </c>
    </row>
    <row r="4">
      <c r="A4" s="4" t="inlineStr">
        <is>
          <t>U.S. federal corporate income tax</t>
        </is>
      </c>
      <c r="B4" s="4" t="inlineStr">
        <is>
          <t>21.00%</t>
        </is>
      </c>
      <c r="C4" s="4" t="inlineStr">
        <is>
          <t>21.00%</t>
        </is>
      </c>
      <c r="D4" s="4" t="inlineStr">
        <is>
          <t>34.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Details) - Schedule of statutory rates and tax rate</t>
        </is>
      </c>
      <c r="B1" s="2" t="inlineStr">
        <is>
          <t>9 Months Ended</t>
        </is>
      </c>
      <c r="C1" s="2" t="inlineStr">
        <is>
          <t>12 Months Ended</t>
        </is>
      </c>
    </row>
    <row r="2">
      <c r="B2" s="2" t="inlineStr">
        <is>
          <t>Sep. 30, 2020</t>
        </is>
      </c>
      <c r="C2" s="2" t="inlineStr">
        <is>
          <t>Dec. 31, 2019</t>
        </is>
      </c>
    </row>
    <row r="3">
      <c r="A3" s="3" t="inlineStr">
        <is>
          <t>Schedule of statutory rates and tax rate [Abstract]</t>
        </is>
      </c>
    </row>
    <row r="4">
      <c r="A4" s="4" t="inlineStr">
        <is>
          <t>U.S. statutory tax rate</t>
        </is>
      </c>
      <c r="B4" s="4" t="inlineStr">
        <is>
          <t>21.00%</t>
        </is>
      </c>
      <c r="C4" s="4" t="inlineStr">
        <is>
          <t>21.00%</t>
        </is>
      </c>
    </row>
    <row r="5">
      <c r="A5" s="4" t="inlineStr">
        <is>
          <t>Effective tax rate</t>
        </is>
      </c>
      <c r="B5" s="4" t="inlineStr">
        <is>
          <t>21.00%</t>
        </is>
      </c>
      <c r="C5" s="4" t="inlineStr">
        <is>
          <t>2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15" customWidth="1" min="3" max="3"/>
    <col width="14" customWidth="1" min="4" max="4"/>
  </cols>
  <sheetData>
    <row r="1">
      <c r="A1" s="1" t="inlineStr">
        <is>
          <t>Notes Payable (Details) - USD ($)</t>
        </is>
      </c>
      <c r="B1" s="2" t="inlineStr">
        <is>
          <t>1 Months Ended</t>
        </is>
      </c>
      <c r="C1" s="2" t="inlineStr">
        <is>
          <t>9 Months Ended</t>
        </is>
      </c>
    </row>
    <row r="2">
      <c r="B2" s="2" t="inlineStr">
        <is>
          <t>Apr. 24, 2020</t>
        </is>
      </c>
      <c r="C2" s="2" t="inlineStr">
        <is>
          <t>Sep. 30, 2020</t>
        </is>
      </c>
      <c r="D2" s="2" t="inlineStr">
        <is>
          <t>Sep. 30, 2019</t>
        </is>
      </c>
    </row>
    <row r="3">
      <c r="A3" s="3" t="inlineStr">
        <is>
          <t>Notes Payable Text Bloc K [Abstract]</t>
        </is>
      </c>
    </row>
    <row r="4">
      <c r="A4" s="4" t="inlineStr">
        <is>
          <t>Loan proceeds</t>
        </is>
      </c>
      <c r="B4" s="6" t="n">
        <v>503700</v>
      </c>
      <c r="C4" s="6" t="n">
        <v>503700</v>
      </c>
      <c r="D4" s="4" t="inlineStr">
        <is>
          <t xml:space="preserve"> </t>
        </is>
      </c>
    </row>
    <row r="5">
      <c r="A5" s="4" t="inlineStr">
        <is>
          <t>Notes payable, description</t>
        </is>
      </c>
      <c r="B5" s="4" t="inlineStr">
        <is>
          <t>Any amounts that are not forgiven incur interest at 1.0% per annum and monthly repayments of principal and interest are deferred until the Small Business Administration makes a determination on forgiveness. While DATALogiq&amp;#x2019;s PPP Loan currently has a two-year maturity, the amended law will permit DATALogiq to request a five-year maturity</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Convertible Promissory Notes (Details) - USD ($)</t>
        </is>
      </c>
      <c r="B1" s="2" t="inlineStr">
        <is>
          <t>5 Months Ended</t>
        </is>
      </c>
      <c r="C1" s="2" t="inlineStr">
        <is>
          <t>9 Months Ended</t>
        </is>
      </c>
    </row>
    <row r="2">
      <c r="B2" s="2" t="inlineStr">
        <is>
          <t>Aug. 20, 2020</t>
        </is>
      </c>
      <c r="C2" s="2" t="inlineStr">
        <is>
          <t>Sep. 30, 2020</t>
        </is>
      </c>
      <c r="D2" s="2" t="inlineStr">
        <is>
          <t>Dec. 31, 2019</t>
        </is>
      </c>
    </row>
    <row r="3">
      <c r="A3" s="3" t="inlineStr">
        <is>
          <t>Debt Disclosure [Abstract]</t>
        </is>
      </c>
    </row>
    <row r="4">
      <c r="A4" s="4" t="inlineStr">
        <is>
          <t>Convertible note payable</t>
        </is>
      </c>
      <c r="B4" s="6" t="n">
        <v>2911000</v>
      </c>
      <c r="C4" s="6" t="n">
        <v>2911000</v>
      </c>
      <c r="D4" s="4" t="inlineStr">
        <is>
          <t xml:space="preserve"> </t>
        </is>
      </c>
    </row>
    <row r="5">
      <c r="A5" s="4" t="inlineStr">
        <is>
          <t>Debt Conversion Interest Rate</t>
        </is>
      </c>
      <c r="B5" s="4" t="inlineStr">
        <is>
          <t>10.00%</t>
        </is>
      </c>
    </row>
    <row r="6">
      <c r="A6" s="4" t="inlineStr">
        <is>
          <t>Gross Proceeds</t>
        </is>
      </c>
      <c r="C6" s="6" t="n">
        <v>-5000000</v>
      </c>
    </row>
    <row r="7">
      <c r="A7" s="4" t="inlineStr">
        <is>
          <t>Common Stock Convertible Conversion Price</t>
        </is>
      </c>
      <c r="C7" s="8" t="n">
        <v>2.5</v>
      </c>
    </row>
    <row r="8">
      <c r="A8" s="4" t="inlineStr">
        <is>
          <t>Accrued Interest Conversion Price</t>
        </is>
      </c>
      <c r="C8" s="8"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Stockholders' Equity (Details) - USD ($)</t>
        </is>
      </c>
      <c r="C1" s="2" t="inlineStr">
        <is>
          <t>Jan. 09, 2020</t>
        </is>
      </c>
      <c r="D1" s="2" t="inlineStr">
        <is>
          <t>Feb. 25, 2020</t>
        </is>
      </c>
      <c r="E1" s="2" t="inlineStr">
        <is>
          <t>Jul. 31, 2019</t>
        </is>
      </c>
      <c r="F1" s="2" t="inlineStr">
        <is>
          <t>Sep. 30, 2020</t>
        </is>
      </c>
      <c r="H1" s="2" t="inlineStr">
        <is>
          <t>Jun. 30, 2020</t>
        </is>
      </c>
      <c r="I1" s="2" t="inlineStr">
        <is>
          <t>Mar. 31, 2020</t>
        </is>
      </c>
      <c r="J1" s="2" t="inlineStr">
        <is>
          <t>Sep. 30, 2019</t>
        </is>
      </c>
      <c r="K1" s="2" t="inlineStr">
        <is>
          <t>Jun. 30, 2019</t>
        </is>
      </c>
      <c r="L1" s="2" t="inlineStr">
        <is>
          <t>Mar. 31, 2019</t>
        </is>
      </c>
      <c r="M1" s="2" t="inlineStr">
        <is>
          <t>Dec. 31, 2015</t>
        </is>
      </c>
      <c r="N1" s="2" t="inlineStr">
        <is>
          <t>Jun. 08, 2015</t>
        </is>
      </c>
      <c r="O1" s="2" t="inlineStr">
        <is>
          <t>Sep. 30, 2020</t>
        </is>
      </c>
      <c r="Q1" s="2" t="inlineStr">
        <is>
          <t>Dec. 31, 2019</t>
        </is>
      </c>
      <c r="S1" s="2" t="inlineStr">
        <is>
          <t>Dec. 31, 2018</t>
        </is>
      </c>
      <c r="T1" s="2" t="inlineStr">
        <is>
          <t>Dec. 31, 2017</t>
        </is>
      </c>
      <c r="U1" s="2" t="inlineStr">
        <is>
          <t>Dec. 31, 2016</t>
        </is>
      </c>
    </row>
    <row r="2">
      <c r="A2" s="3" t="inlineStr">
        <is>
          <t>Stockholders' Equity (Details) [Line Items]</t>
        </is>
      </c>
    </row>
    <row r="3">
      <c r="A3" s="4" t="inlineStr">
        <is>
          <t>Reverse stock split, description</t>
        </is>
      </c>
      <c r="D3" s="4" t="inlineStr">
        <is>
          <t>On February 25, 2020, the Company filed a certificate of amendment (the &amp;#x201c;Certificate of Amendment&amp;#x201d;) to the Company&amp;#x2019;s Certificate of Incorporation, as amended, with the Secretary of State of the State of Delaware, to effect a reverse stock split of the Company&amp;#x2019;s common stock, $0.0001 par value per share (&amp;#x201c;Common Stock&amp;#x201d;), at a rate of approximately 1-for-13 (the &amp;#x201c;Reverse Stock Split&amp;#x201d;).</t>
        </is>
      </c>
      <c r="O3" s="4" t="inlineStr">
        <is>
          <t>Upon the filing of the Certificate of Amendment, and the resulting effectiveness of the Reverse Stock Split, every 13 outstanding shares of the Company&amp;#x2019;s Common Stock were, without any further action by the Company, or any holder thereof, combined into and automatically became 1 share of the Company&amp;#x2019;s Common Stock.</t>
        </is>
      </c>
    </row>
    <row r="4">
      <c r="A4" s="4" t="inlineStr">
        <is>
          <t>Common stock par value</t>
        </is>
      </c>
      <c r="D4" s="7" t="n">
        <v>0.0001</v>
      </c>
      <c r="F4" s="7" t="n">
        <v>0.0001</v>
      </c>
      <c r="G4" s="4" t="inlineStr">
        <is>
          <t>[1]</t>
        </is>
      </c>
      <c r="M4" s="7" t="n">
        <v>0.0001</v>
      </c>
      <c r="N4" s="7" t="n">
        <v>0.0001</v>
      </c>
      <c r="O4" s="7" t="n">
        <v>0.0001</v>
      </c>
      <c r="P4" s="4" t="inlineStr">
        <is>
          <t>[1]</t>
        </is>
      </c>
      <c r="Q4" s="7" t="n">
        <v>0.0001</v>
      </c>
      <c r="R4" s="4" t="inlineStr">
        <is>
          <t>[1]</t>
        </is>
      </c>
    </row>
    <row r="5">
      <c r="A5" s="4" t="inlineStr">
        <is>
          <t>Common stock shares authorized (in Shares)</t>
        </is>
      </c>
      <c r="B5" s="4" t="inlineStr">
        <is>
          <t>[1]</t>
        </is>
      </c>
      <c r="F5" s="5" t="n">
        <v>250000000</v>
      </c>
      <c r="O5" s="5" t="n">
        <v>250000000</v>
      </c>
      <c r="Q5" s="5" t="n">
        <v>250000000</v>
      </c>
    </row>
    <row r="6">
      <c r="A6" s="4" t="inlineStr">
        <is>
          <t>Issuance of common stock shares (in Shares)</t>
        </is>
      </c>
      <c r="N6" s="5" t="n">
        <v>580067155</v>
      </c>
      <c r="U6" s="5" t="n">
        <v>9747440</v>
      </c>
    </row>
    <row r="7">
      <c r="A7" s="4" t="inlineStr">
        <is>
          <t>Issuance of common stock for services (in Shares)</t>
        </is>
      </c>
      <c r="M7" s="5" t="n">
        <v>1163600</v>
      </c>
      <c r="Q7" s="5" t="n">
        <v>19311309</v>
      </c>
      <c r="S7" s="5" t="n">
        <v>9197104</v>
      </c>
      <c r="T7" s="5" t="n">
        <v>1412000</v>
      </c>
    </row>
    <row r="8">
      <c r="A8" s="4" t="inlineStr">
        <is>
          <t>Common stock shares (in Shares)</t>
        </is>
      </c>
      <c r="F8" s="5" t="n">
        <v>1117075</v>
      </c>
      <c r="H8" s="5" t="n">
        <v>138500</v>
      </c>
      <c r="I8" s="5" t="n">
        <v>3792515</v>
      </c>
      <c r="M8" s="5" t="n">
        <v>10838764</v>
      </c>
      <c r="S8" s="5" t="n">
        <v>4320575</v>
      </c>
      <c r="T8" s="5" t="n">
        <v>1370500</v>
      </c>
    </row>
    <row r="9">
      <c r="A9" s="4" t="inlineStr">
        <is>
          <t>Share price</t>
        </is>
      </c>
      <c r="I9" s="7" t="n">
        <v>0.0001</v>
      </c>
      <c r="M9" s="7" t="n">
        <v>0.0001</v>
      </c>
      <c r="Q9" s="7" t="n">
        <v>0.0001</v>
      </c>
      <c r="S9" s="7" t="n">
        <v>0.0001</v>
      </c>
      <c r="T9" s="7" t="n">
        <v>0.0001</v>
      </c>
      <c r="U9" s="7" t="n">
        <v>0.0001</v>
      </c>
    </row>
    <row r="10">
      <c r="A10" s="4" t="inlineStr">
        <is>
          <t>Share price</t>
        </is>
      </c>
      <c r="F10" s="7" t="n">
        <v>0.0001</v>
      </c>
      <c r="H10" s="7" t="n">
        <v>0.0001</v>
      </c>
      <c r="O10" s="7" t="n">
        <v>0.0001</v>
      </c>
      <c r="S10" s="7" t="n">
        <v>0.0001</v>
      </c>
      <c r="T10" s="9" t="n">
        <v>0.0001</v>
      </c>
    </row>
    <row r="11">
      <c r="A11" s="4" t="inlineStr">
        <is>
          <t>Shares of common stock (in Shares)</t>
        </is>
      </c>
      <c r="C11" s="5" t="n">
        <v>35714285</v>
      </c>
      <c r="E11" s="5" t="n">
        <v>51762839</v>
      </c>
    </row>
    <row r="12">
      <c r="A12" s="4" t="inlineStr">
        <is>
          <t>Value of common stock (in Dollars)</t>
        </is>
      </c>
      <c r="C12" s="6" t="n">
        <v>14284714</v>
      </c>
    </row>
    <row r="13">
      <c r="A13" s="4" t="inlineStr">
        <is>
          <t>Sale of stock price per share</t>
        </is>
      </c>
      <c r="C13" s="7" t="n">
        <v>0.0001</v>
      </c>
    </row>
    <row r="14">
      <c r="A14" s="4" t="inlineStr">
        <is>
          <t>Discontinued Operation, Income (Loss) from Discontinued Operation, Net of Tax, Per Basic and Diluted Share</t>
        </is>
      </c>
      <c r="F14" s="6" t="n">
        <v>1</v>
      </c>
    </row>
    <row r="15">
      <c r="A15" s="4" t="inlineStr">
        <is>
          <t>Stock-based compensation (in Dollars)</t>
        </is>
      </c>
      <c r="F15" s="6" t="n">
        <v>42018</v>
      </c>
    </row>
    <row r="16">
      <c r="A16" s="4" t="inlineStr">
        <is>
          <t>Common Stock [Member]</t>
        </is>
      </c>
    </row>
    <row r="17">
      <c r="A17" s="3" t="inlineStr">
        <is>
          <t>Stockholders' Equity (Details) [Line Items]</t>
        </is>
      </c>
    </row>
    <row r="18">
      <c r="A18" s="4" t="inlineStr">
        <is>
          <t>Common stock shares (in Shares)</t>
        </is>
      </c>
      <c r="B18" s="4" t="inlineStr">
        <is>
          <t>[2]</t>
        </is>
      </c>
      <c r="F18" s="5" t="n">
        <v>1075057</v>
      </c>
      <c r="H18" s="5" t="n">
        <v>11500</v>
      </c>
      <c r="I18" s="5" t="n">
        <v>3355012</v>
      </c>
      <c r="J18" s="5" t="n">
        <v>44819342</v>
      </c>
      <c r="K18" s="5" t="n">
        <v>9983688</v>
      </c>
      <c r="L18" s="5" t="n">
        <v>5103121</v>
      </c>
    </row>
    <row r="19">
      <c r="A19" s="4" t="inlineStr">
        <is>
          <t>Share price</t>
        </is>
      </c>
      <c r="F19" s="7" t="n">
        <v>0.0001</v>
      </c>
      <c r="H19" s="7" t="n">
        <v>0.0001</v>
      </c>
      <c r="I19" s="7" t="n">
        <v>0.0001</v>
      </c>
      <c r="O19" s="7" t="n">
        <v>0.0001</v>
      </c>
      <c r="Q19" s="7" t="n">
        <v>0.0001</v>
      </c>
      <c r="T19" s="7" t="n">
        <v>0.0001</v>
      </c>
      <c r="U19" s="7" t="n">
        <v>0.0001</v>
      </c>
    </row>
    <row r="20">
      <c r="A20" s="4" t="inlineStr">
        <is>
          <t>Cancellation of shares (in Shares)</t>
        </is>
      </c>
      <c r="F20" s="5" t="n">
        <v>107693</v>
      </c>
      <c r="H20" s="5" t="n">
        <v>296157</v>
      </c>
      <c r="I20" s="5" t="n">
        <v>589</v>
      </c>
      <c r="Q20" s="5" t="n">
        <v>3550000</v>
      </c>
      <c r="S20" s="5" t="n">
        <v>62964</v>
      </c>
      <c r="T20" s="5" t="n">
        <v>100000</v>
      </c>
      <c r="U20" s="5" t="n">
        <v>1598000</v>
      </c>
    </row>
    <row r="21">
      <c r="A21" s="4" t="inlineStr">
        <is>
          <t>Directors [Member]</t>
        </is>
      </c>
    </row>
    <row r="22">
      <c r="A22" s="3" t="inlineStr">
        <is>
          <t>Stockholders' Equity (Details) [Line Items]</t>
        </is>
      </c>
    </row>
    <row r="23">
      <c r="A23" s="4" t="inlineStr">
        <is>
          <t>Common stock shares (in Shares)</t>
        </is>
      </c>
      <c r="Q23" s="5" t="n">
        <v>58627601</v>
      </c>
    </row>
    <row r="24">
      <c r="A24" s="4" t="inlineStr">
        <is>
          <t>Share price</t>
        </is>
      </c>
      <c r="Q24" s="7" t="n">
        <v>0.0001</v>
      </c>
      <c r="S24" s="7" t="n">
        <v>0.0001</v>
      </c>
    </row>
    <row r="25"/>
    <row r="26">
      <c r="A26" s="4" t="inlineStr">
        <is>
          <t>[1]</t>
        </is>
      </c>
      <c r="B26" s="4" t="inlineStr">
        <is>
          <t>The number of shares of common stock has been retroactively restated to reflect the 1 for 13 reverse stock-split on February 25, 2020.</t>
        </is>
      </c>
    </row>
    <row r="27">
      <c r="A27" s="4" t="inlineStr">
        <is>
          <t>[2]</t>
        </is>
      </c>
      <c r="B27" s="4" t="inlineStr">
        <is>
          <t>The number of shares of common stock has been retroactively restated to reflect the 1 for 13 reverse stock-split on February 25, 2020</t>
        </is>
      </c>
    </row>
  </sheetData>
  <mergeCells count="7">
    <mergeCell ref="A1:B1"/>
    <mergeCell ref="F1:G1"/>
    <mergeCell ref="O1:P1"/>
    <mergeCell ref="Q1:R1"/>
    <mergeCell ref="A25:T25"/>
    <mergeCell ref="B26:T26"/>
    <mergeCell ref="B27:T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Details) - Schedule of basic and diluted earnings per common share - USD ($)</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Numerator - basic and diluted</t>
        </is>
      </c>
    </row>
    <row r="4">
      <c r="A4" s="4" t="inlineStr">
        <is>
          <t>Net (Loss)</t>
        </is>
      </c>
      <c r="C4" s="6" t="n">
        <v>-2878549</v>
      </c>
      <c r="D4" s="6" t="n">
        <v>-1675546</v>
      </c>
      <c r="E4" s="6" t="n">
        <v>-2813092</v>
      </c>
      <c r="F4" s="6" t="n">
        <v>-1080657</v>
      </c>
      <c r="G4" s="6" t="n">
        <v>-1671112</v>
      </c>
      <c r="H4" s="6" t="n">
        <v>-26853</v>
      </c>
      <c r="I4" s="6" t="n">
        <v>-7367188</v>
      </c>
      <c r="J4" s="6" t="n">
        <v>-2778623</v>
      </c>
    </row>
    <row r="5">
      <c r="A5" s="3" t="inlineStr">
        <is>
          <t>Denominator</t>
        </is>
      </c>
    </row>
    <row r="6">
      <c r="A6" s="4" t="inlineStr">
        <is>
          <t>Weighted average number of common shares outstanding —basic and diluted</t>
        </is>
      </c>
      <c r="B6" s="4" t="inlineStr">
        <is>
          <t>[1]</t>
        </is>
      </c>
      <c r="C6" s="5" t="n">
        <v>12753230</v>
      </c>
      <c r="F6" s="5" t="n">
        <v>5578806</v>
      </c>
      <c r="I6" s="5" t="n">
        <v>12203769</v>
      </c>
      <c r="J6" s="5" t="n">
        <v>4031809</v>
      </c>
    </row>
    <row r="7">
      <c r="A7" s="4" t="inlineStr">
        <is>
          <t>(Loss) per common share — basic and diluted</t>
        </is>
      </c>
      <c r="C7" s="7" t="n">
        <v>-0.2257</v>
      </c>
      <c r="F7" s="7" t="n">
        <v>-0.1937</v>
      </c>
      <c r="I7" s="7" t="n">
        <v>-0.6037</v>
      </c>
      <c r="J7" s="7" t="n">
        <v>-0.6892</v>
      </c>
    </row>
    <row r="8"/>
    <row r="9">
      <c r="A9" s="4" t="inlineStr">
        <is>
          <t>[1]</t>
        </is>
      </c>
      <c r="B9" s="4" t="inlineStr">
        <is>
          <t>The weighted average number of shares of common stock has been retroactively restated to reflect the 1 for 13 reverse stock-split on February 25, 2020</t>
        </is>
      </c>
    </row>
  </sheetData>
  <mergeCells count="5">
    <mergeCell ref="A1:B2"/>
    <mergeCell ref="C1:H1"/>
    <mergeCell ref="I1:J1"/>
    <mergeCell ref="A8:I8"/>
    <mergeCell ref="B9:I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7367188</v>
      </c>
      <c r="C4" s="6" t="n">
        <v>-2778623</v>
      </c>
    </row>
    <row r="5">
      <c r="A5" s="3" t="inlineStr">
        <is>
          <t>Adjustments to reconciled net loss to net cash used by operating activities:</t>
        </is>
      </c>
    </row>
    <row r="6">
      <c r="A6" s="4" t="inlineStr">
        <is>
          <t>Depreciation of property and equipment</t>
        </is>
      </c>
      <c r="B6" s="5" t="n">
        <v>34924</v>
      </c>
      <c r="C6" s="4" t="inlineStr">
        <is>
          <t xml:space="preserve"> </t>
        </is>
      </c>
    </row>
    <row r="7">
      <c r="A7" s="4" t="inlineStr">
        <is>
          <t>Amortization of intangible assets</t>
        </is>
      </c>
      <c r="B7" s="5" t="n">
        <v>1319750</v>
      </c>
      <c r="C7" s="5" t="n">
        <v>76450</v>
      </c>
    </row>
    <row r="8">
      <c r="A8" s="3" t="inlineStr">
        <is>
          <t>Changes in operating assets and liabilities:</t>
        </is>
      </c>
    </row>
    <row r="9">
      <c r="A9" s="4" t="inlineStr">
        <is>
          <t>(Increase) decrease in intangible assets</t>
        </is>
      </c>
      <c r="B9" s="5" t="n">
        <v>-116000</v>
      </c>
      <c r="C9" s="4" t="inlineStr">
        <is>
          <t xml:space="preserve"> </t>
        </is>
      </c>
    </row>
    <row r="10">
      <c r="A10" s="4" t="inlineStr">
        <is>
          <t>(Increase) decrease in trade and other receivables</t>
        </is>
      </c>
      <c r="B10" s="5" t="n">
        <v>-858799</v>
      </c>
      <c r="C10" s="5" t="n">
        <v>-34500</v>
      </c>
    </row>
    <row r="11">
      <c r="A11" s="4" t="inlineStr">
        <is>
          <t>(Increase) decrease in amount due from associate</t>
        </is>
      </c>
      <c r="B11" s="5" t="n">
        <v>-2198000</v>
      </c>
      <c r="C11" s="5" t="n">
        <v>-1163250</v>
      </c>
    </row>
    <row r="12">
      <c r="A12" s="4" t="inlineStr">
        <is>
          <t>(Increase) decrease in prepaid expenses and current other assets</t>
        </is>
      </c>
      <c r="B12" s="5" t="n">
        <v>1531900</v>
      </c>
      <c r="C12" s="4" t="inlineStr">
        <is>
          <t xml:space="preserve"> </t>
        </is>
      </c>
    </row>
    <row r="13">
      <c r="A13" s="4" t="inlineStr">
        <is>
          <t>(Increase) decrease in accounts payable</t>
        </is>
      </c>
      <c r="B13" s="5" t="n">
        <v>594219</v>
      </c>
      <c r="C13" s="4" t="inlineStr">
        <is>
          <t xml:space="preserve"> </t>
        </is>
      </c>
    </row>
    <row r="14">
      <c r="A14" s="4" t="inlineStr">
        <is>
          <t>(Increase) decrease in other accrued liabilities</t>
        </is>
      </c>
      <c r="B14" s="5" t="n">
        <v>195025</v>
      </c>
      <c r="C14" s="5" t="n">
        <v>-79417</v>
      </c>
    </row>
    <row r="15">
      <c r="A15" s="4" t="inlineStr">
        <is>
          <t>(Increase) decrease in amount due from director</t>
        </is>
      </c>
      <c r="B15" s="4" t="inlineStr">
        <is>
          <t xml:space="preserve"> </t>
        </is>
      </c>
      <c r="C15" s="5" t="n">
        <v>19000</v>
      </c>
    </row>
    <row r="16">
      <c r="A16" s="4" t="inlineStr">
        <is>
          <t>Net cash (used in) operating activities</t>
        </is>
      </c>
      <c r="B16" s="5" t="n">
        <v>-6864169</v>
      </c>
      <c r="C16" s="5" t="n">
        <v>-3960340</v>
      </c>
    </row>
    <row r="17">
      <c r="A17" s="3" t="inlineStr">
        <is>
          <t>INVESTING ACTIVITIES:</t>
        </is>
      </c>
    </row>
    <row r="18">
      <c r="A18" s="4" t="inlineStr">
        <is>
          <t>Financial assets held of resale - sales</t>
        </is>
      </c>
      <c r="B18" s="5" t="n">
        <v>2733949</v>
      </c>
      <c r="C18" s="4" t="inlineStr">
        <is>
          <t xml:space="preserve"> </t>
        </is>
      </c>
    </row>
    <row r="19">
      <c r="A19" s="4" t="inlineStr">
        <is>
          <t>Financial assets held of resales - purchase</t>
        </is>
      </c>
      <c r="B19" s="5" t="n">
        <v>-1000000</v>
      </c>
      <c r="C19" s="4" t="inlineStr">
        <is>
          <t xml:space="preserve"> </t>
        </is>
      </c>
    </row>
    <row r="20">
      <c r="A20" s="4" t="inlineStr">
        <is>
          <t>Net restricted cash acquired in acquisition</t>
        </is>
      </c>
      <c r="B20" s="5" t="n">
        <v>1599572</v>
      </c>
      <c r="C20" s="4" t="inlineStr">
        <is>
          <t xml:space="preserve"> </t>
        </is>
      </c>
    </row>
    <row r="21">
      <c r="A21" s="4" t="inlineStr">
        <is>
          <t>Net cash provided by (used in) investing activities</t>
        </is>
      </c>
      <c r="B21" s="5" t="n">
        <v>3333521</v>
      </c>
      <c r="C21" s="4" t="inlineStr">
        <is>
          <t xml:space="preserve"> </t>
        </is>
      </c>
    </row>
    <row r="22">
      <c r="A22" s="3" t="inlineStr">
        <is>
          <t>FINANCING ACTIVITIES:</t>
        </is>
      </c>
    </row>
    <row r="23">
      <c r="A23" s="4" t="inlineStr">
        <is>
          <t>Repayment of bank loan</t>
        </is>
      </c>
      <c r="B23" s="5" t="n">
        <v>-500000</v>
      </c>
      <c r="C23" s="4" t="inlineStr">
        <is>
          <t xml:space="preserve"> </t>
        </is>
      </c>
    </row>
    <row r="24">
      <c r="A24" s="4" t="inlineStr">
        <is>
          <t>Borrowings under Other loan</t>
        </is>
      </c>
      <c r="B24" s="5" t="n">
        <v>10000</v>
      </c>
      <c r="C24" s="4" t="inlineStr">
        <is>
          <t xml:space="preserve"> </t>
        </is>
      </c>
    </row>
    <row r="25">
      <c r="A25" s="4" t="inlineStr">
        <is>
          <t>Proceeds from Convertible promissory notes</t>
        </is>
      </c>
      <c r="B25" s="5" t="n">
        <v>2911000</v>
      </c>
      <c r="C25" s="4" t="inlineStr">
        <is>
          <t xml:space="preserve"> </t>
        </is>
      </c>
    </row>
    <row r="26">
      <c r="A26" s="4" t="inlineStr">
        <is>
          <t>Proceeds from notes payable</t>
        </is>
      </c>
      <c r="B26" s="5" t="n">
        <v>503700</v>
      </c>
      <c r="C26" s="4" t="inlineStr">
        <is>
          <t xml:space="preserve"> </t>
        </is>
      </c>
    </row>
    <row r="27">
      <c r="A27" s="4" t="inlineStr">
        <is>
          <t>Proceeds from shares to be issued</t>
        </is>
      </c>
      <c r="B27" s="5" t="n">
        <v>2235184</v>
      </c>
      <c r="C27" s="5" t="n">
        <v>1898726</v>
      </c>
    </row>
    <row r="28">
      <c r="A28" s="4" t="inlineStr">
        <is>
          <t>Proceeds from stock issuance</t>
        </is>
      </c>
      <c r="B28" s="5" t="n">
        <v>245399</v>
      </c>
      <c r="C28" s="5" t="n">
        <v>7150888</v>
      </c>
    </row>
    <row r="29">
      <c r="A29" s="4" t="inlineStr">
        <is>
          <t>Net cash provided by (used in) financing activities</t>
        </is>
      </c>
      <c r="B29" s="5" t="n">
        <v>5405283</v>
      </c>
      <c r="C29" s="5" t="n">
        <v>9049614</v>
      </c>
    </row>
    <row r="30">
      <c r="A30" s="4" t="inlineStr">
        <is>
          <t>INCREASE IN CASH AND CASH EQUIVALENTS</t>
        </is>
      </c>
      <c r="B30" s="5" t="n">
        <v>1874635</v>
      </c>
      <c r="C30" s="5" t="n">
        <v>5089274</v>
      </c>
    </row>
    <row r="31">
      <c r="A31" s="4" t="inlineStr">
        <is>
          <t>CASH AND CASH EQUIVALENTS AND RESTRICTED CASH, BEGINNING OF PERIOD</t>
        </is>
      </c>
      <c r="B31" s="5" t="n">
        <v>2972649</v>
      </c>
      <c r="C31" s="5" t="n">
        <v>731355</v>
      </c>
    </row>
    <row r="32">
      <c r="A32" s="4" t="inlineStr">
        <is>
          <t>CASH AND CASH EQUIVALENTS AND RESTRICTED CASH, END OF PERIOD</t>
        </is>
      </c>
      <c r="B32" s="5" t="n">
        <v>4847284</v>
      </c>
      <c r="C32" s="5" t="n">
        <v>5820629</v>
      </c>
    </row>
    <row r="33">
      <c r="A33" s="3" t="inlineStr">
        <is>
          <t>NON-CASH TRANSACTION</t>
        </is>
      </c>
    </row>
    <row r="34">
      <c r="A34" s="4" t="inlineStr">
        <is>
          <t>Issuance of shares for services received</t>
        </is>
      </c>
      <c r="B34" s="6" t="n">
        <v>309580</v>
      </c>
      <c r="C34" s="6" t="n">
        <v>15534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t>
        </is>
      </c>
      <c r="B1" s="2" t="inlineStr">
        <is>
          <t>9 Months Ended</t>
        </is>
      </c>
    </row>
    <row r="2">
      <c r="B2" s="2" t="inlineStr">
        <is>
          <t>Sep. 30, 2020USD ($)</t>
        </is>
      </c>
    </row>
    <row r="3">
      <c r="A3" s="3" t="inlineStr">
        <is>
          <t>Commitments and Contingencies (Details) [Line Items]</t>
        </is>
      </c>
    </row>
    <row r="4">
      <c r="A4" s="4" t="inlineStr">
        <is>
          <t>Lease rent per month (in Dollars)</t>
        </is>
      </c>
      <c r="B4" s="6" t="n">
        <v>820</v>
      </c>
    </row>
    <row r="5">
      <c r="A5" s="4" t="inlineStr">
        <is>
          <t>Minneapolis, Minnesota [Member]</t>
        </is>
      </c>
    </row>
    <row r="6">
      <c r="A6" s="3" t="inlineStr">
        <is>
          <t>Commitments and Contingencies (Details) [Line Items]</t>
        </is>
      </c>
    </row>
    <row r="7">
      <c r="A7" s="4" t="inlineStr">
        <is>
          <t>Lease rent per month (in Dollars)</t>
        </is>
      </c>
      <c r="B7" s="5" t="n">
        <v>367200</v>
      </c>
    </row>
    <row r="8">
      <c r="A8" s="4" t="inlineStr">
        <is>
          <t>Irvine, CA [Member] | Office space [Member]</t>
        </is>
      </c>
    </row>
    <row r="9">
      <c r="A9" s="3" t="inlineStr">
        <is>
          <t>Commitments and Contingencies (Details) [Line Items]</t>
        </is>
      </c>
    </row>
    <row r="10">
      <c r="A10" s="4" t="inlineStr">
        <is>
          <t>Lease rent per month (in Dollars)</t>
        </is>
      </c>
      <c r="B10" s="6" t="n">
        <v>2900</v>
      </c>
    </row>
    <row r="11">
      <c r="A11" s="4" t="inlineStr">
        <is>
          <t>Lease space</t>
        </is>
      </c>
      <c r="B11" s="5" t="n">
        <v>350</v>
      </c>
    </row>
    <row r="12">
      <c r="A12" s="4" t="inlineStr">
        <is>
          <t>Minneapolis, Minnesota [Member]</t>
        </is>
      </c>
    </row>
    <row r="13">
      <c r="A13" s="3" t="inlineStr">
        <is>
          <t>Commitments and Contingencies (Details) [Line Items]</t>
        </is>
      </c>
    </row>
    <row r="14">
      <c r="A14" s="4" t="inlineStr">
        <is>
          <t>Lease space</t>
        </is>
      </c>
      <c r="B14" s="5" t="n">
        <v>30348</v>
      </c>
    </row>
    <row r="15">
      <c r="A15" s="4" t="inlineStr">
        <is>
          <t>Lease Term</t>
        </is>
      </c>
      <c r="B15" s="4" t="inlineStr">
        <is>
          <t>7 years 6 months</t>
        </is>
      </c>
    </row>
    <row r="16">
      <c r="A16" s="4" t="inlineStr">
        <is>
          <t>Lease expiration date</t>
        </is>
      </c>
      <c r="B16" s="4" t="inlineStr">
        <is>
          <t>Dec. 31,
		2021</t>
        </is>
      </c>
    </row>
    <row r="17">
      <c r="A17" s="4" t="inlineStr">
        <is>
          <t>Minneapolis, Minnesota [Member] | Office space [Member]</t>
        </is>
      </c>
    </row>
    <row r="18">
      <c r="A18" s="3" t="inlineStr">
        <is>
          <t>Commitments and Contingencies (Details) [Line Items]</t>
        </is>
      </c>
    </row>
    <row r="19">
      <c r="A19" s="4" t="inlineStr">
        <is>
          <t>Lease space</t>
        </is>
      </c>
      <c r="B19" s="5" t="n">
        <v>12313</v>
      </c>
    </row>
    <row r="20">
      <c r="A20" s="4" t="inlineStr">
        <is>
          <t>Minneapolis, Minnesota [Member] | Warehouse space [Member]</t>
        </is>
      </c>
    </row>
    <row r="21">
      <c r="A21" s="3" t="inlineStr">
        <is>
          <t>Commitments and Contingencies (Details) [Line Items]</t>
        </is>
      </c>
    </row>
    <row r="22">
      <c r="A22" s="4" t="inlineStr">
        <is>
          <t>Lease space</t>
        </is>
      </c>
      <c r="B22" s="5" t="n">
        <v>182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the non cancelable operating lease agreements</t>
        </is>
      </c>
      <c r="B1" s="2" t="inlineStr">
        <is>
          <t>Sep. 30, 2020USD ($)</t>
        </is>
      </c>
    </row>
    <row r="2">
      <c r="A2" s="3" t="inlineStr">
        <is>
          <t>Schedule of future minimum lease payments under the non cancelable operating lease agreements [Abstract]</t>
        </is>
      </c>
    </row>
    <row r="3">
      <c r="A3" s="4" t="inlineStr">
        <is>
          <t>Remaining of 2020</t>
        </is>
      </c>
      <c r="B3" s="6" t="n">
        <v>91800</v>
      </c>
    </row>
    <row r="4">
      <c r="A4" s="4" t="inlineStr">
        <is>
          <t>2021</t>
        </is>
      </c>
      <c r="B4" s="6" t="n">
        <v>367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s) - Schedule of segment informa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xternal revenue</t>
        </is>
      </c>
      <c r="B4" s="6" t="n">
        <v>7030305</v>
      </c>
      <c r="C4" s="6" t="n">
        <v>8996441</v>
      </c>
      <c r="D4" s="6" t="n">
        <v>31326759</v>
      </c>
      <c r="E4" s="6" t="n">
        <v>24630065</v>
      </c>
    </row>
    <row r="5">
      <c r="A5" s="4" t="inlineStr">
        <is>
          <t>Inter-segment revenue</t>
        </is>
      </c>
      <c r="B5" s="4" t="inlineStr">
        <is>
          <t xml:space="preserve"> </t>
        </is>
      </c>
      <c r="C5" s="4" t="inlineStr">
        <is>
          <t xml:space="preserve"> </t>
        </is>
      </c>
      <c r="D5" s="4" t="inlineStr">
        <is>
          <t xml:space="preserve"> </t>
        </is>
      </c>
      <c r="E5" s="4" t="inlineStr">
        <is>
          <t xml:space="preserve"> </t>
        </is>
      </c>
    </row>
    <row r="6">
      <c r="A6" s="4" t="inlineStr">
        <is>
          <t>Segment (Loss) before tax</t>
        </is>
      </c>
      <c r="B6" s="5" t="n">
        <v>-2878549</v>
      </c>
      <c r="C6" s="5" t="n">
        <v>-1080657</v>
      </c>
      <c r="D6" s="5" t="n">
        <v>-7367188</v>
      </c>
      <c r="E6" s="5" t="n">
        <v>-2778623</v>
      </c>
    </row>
    <row r="7">
      <c r="A7" s="4" t="inlineStr">
        <is>
          <t>APPLogiq [Member]</t>
        </is>
      </c>
    </row>
    <row r="8">
      <c r="A8" s="3" t="inlineStr">
        <is>
          <t>Segment Reporting Information [Line Items]</t>
        </is>
      </c>
    </row>
    <row r="9">
      <c r="A9" s="4" t="inlineStr">
        <is>
          <t>External revenue</t>
        </is>
      </c>
      <c r="B9" s="5" t="n">
        <v>3206346</v>
      </c>
      <c r="C9" s="5" t="n">
        <v>8996441</v>
      </c>
      <c r="D9" s="5" t="n">
        <v>20645584</v>
      </c>
      <c r="E9" s="5" t="n">
        <v>24630065</v>
      </c>
    </row>
    <row r="10">
      <c r="A10" s="4" t="inlineStr">
        <is>
          <t>Inter-segment revenue</t>
        </is>
      </c>
      <c r="B10" s="4" t="inlineStr">
        <is>
          <t xml:space="preserve"> </t>
        </is>
      </c>
      <c r="C10" s="4" t="inlineStr">
        <is>
          <t xml:space="preserve"> </t>
        </is>
      </c>
      <c r="D10" s="4" t="inlineStr">
        <is>
          <t xml:space="preserve"> </t>
        </is>
      </c>
      <c r="E10" s="4" t="inlineStr">
        <is>
          <t xml:space="preserve"> </t>
        </is>
      </c>
    </row>
    <row r="11">
      <c r="A11" s="4" t="inlineStr">
        <is>
          <t>Segment (Loss) before tax</t>
        </is>
      </c>
      <c r="B11" s="5" t="n">
        <v>-1965038</v>
      </c>
      <c r="C11" s="5" t="n">
        <v>-1080657</v>
      </c>
      <c r="D11" s="5" t="n">
        <v>-4175045</v>
      </c>
      <c r="E11" s="5" t="n">
        <v>-2778623</v>
      </c>
    </row>
    <row r="12">
      <c r="A12" s="4" t="inlineStr">
        <is>
          <t>DATALogiq [Member]</t>
        </is>
      </c>
    </row>
    <row r="13">
      <c r="A13" s="3" t="inlineStr">
        <is>
          <t>Segment Reporting Information [Line Items]</t>
        </is>
      </c>
    </row>
    <row r="14">
      <c r="A14" s="4" t="inlineStr">
        <is>
          <t>External revenue</t>
        </is>
      </c>
      <c r="B14" s="5" t="n">
        <v>3823959</v>
      </c>
      <c r="C14" s="4" t="inlineStr">
        <is>
          <t xml:space="preserve"> </t>
        </is>
      </c>
      <c r="D14" s="5" t="n">
        <v>10681175</v>
      </c>
      <c r="E14" s="4" t="inlineStr">
        <is>
          <t xml:space="preserve"> </t>
        </is>
      </c>
    </row>
    <row r="15">
      <c r="A15" s="4" t="inlineStr">
        <is>
          <t>Inter-segment revenue</t>
        </is>
      </c>
      <c r="B15" s="4" t="inlineStr">
        <is>
          <t xml:space="preserve"> </t>
        </is>
      </c>
      <c r="C15" s="4" t="inlineStr">
        <is>
          <t xml:space="preserve"> </t>
        </is>
      </c>
      <c r="D15" s="4" t="inlineStr">
        <is>
          <t xml:space="preserve"> </t>
        </is>
      </c>
      <c r="E15" s="4" t="inlineStr">
        <is>
          <t xml:space="preserve"> </t>
        </is>
      </c>
    </row>
    <row r="16">
      <c r="A16" s="4" t="inlineStr">
        <is>
          <t>Segment (Loss) before tax</t>
        </is>
      </c>
      <c r="B16" s="6" t="n">
        <v>-913511</v>
      </c>
      <c r="C16" s="4" t="inlineStr">
        <is>
          <t xml:space="preserve"> </t>
        </is>
      </c>
      <c r="D16" s="6" t="n">
        <v>-3192143</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s>
  <sheetData>
    <row r="1">
      <c r="A1" s="1" t="inlineStr">
        <is>
          <t>Subsequent Events (Details) - Subsequent Event [Member] - USD ($)</t>
        </is>
      </c>
      <c r="B1" s="2" t="inlineStr">
        <is>
          <t>Oct. 13, 2020</t>
        </is>
      </c>
      <c r="C1" s="2" t="inlineStr">
        <is>
          <t>Oct. 07, 2020</t>
        </is>
      </c>
      <c r="D1" s="2" t="inlineStr">
        <is>
          <t>Oct. 30, 2020</t>
        </is>
      </c>
    </row>
    <row r="2">
      <c r="A2" s="3" t="inlineStr">
        <is>
          <t>Subsequent Events (Details) [Line Items]</t>
        </is>
      </c>
    </row>
    <row r="3">
      <c r="A3" s="4" t="inlineStr">
        <is>
          <t>Subsequent events, description</t>
        </is>
      </c>
      <c r="C3" s="4" t="inlineStr">
        <is>
          <t>the Company entered into an agreement to convert a portion approximately $4,073,700 of the Amount due from Associate to a Preferred Equity in the same amount. The issuance of the preferred equity is pending a resolution by Weyland Indonesia Perkasa's (&amp;#x201c;WIP&amp;#x201d;) Board. The conversion to preferred equity is necessary to enable the exercise of the Company&amp;#x2019;s 31% Option for WIP equity referred to in Note 8 above.</t>
        </is>
      </c>
    </row>
    <row r="4">
      <c r="A4" s="4" t="inlineStr">
        <is>
          <t>Share of common stock</t>
        </is>
      </c>
      <c r="B4" s="5" t="n">
        <v>150000</v>
      </c>
    </row>
    <row r="5">
      <c r="A5" s="4" t="inlineStr">
        <is>
          <t>Common stock, par value</t>
        </is>
      </c>
      <c r="B5" s="7" t="n">
        <v>0.0001</v>
      </c>
    </row>
    <row r="6">
      <c r="A6" s="4" t="inlineStr">
        <is>
          <t>Offering price</t>
        </is>
      </c>
      <c r="B6" s="6" t="n">
        <v>5</v>
      </c>
    </row>
    <row r="7">
      <c r="A7" s="4" t="inlineStr">
        <is>
          <t>Gross proceeds of offering expenses</t>
        </is>
      </c>
      <c r="B7" s="6" t="n">
        <v>750000</v>
      </c>
    </row>
    <row r="8">
      <c r="A8" s="4" t="inlineStr">
        <is>
          <t>Restricted shares of common stock</t>
        </is>
      </c>
      <c r="D8" s="5" t="n">
        <v>564467</v>
      </c>
    </row>
    <row r="9">
      <c r="A9" s="4" t="inlineStr">
        <is>
          <t>Stock issued to stockholder, description</t>
        </is>
      </c>
      <c r="D9" s="4" t="inlineStr">
        <is>
          <t>(i) such shares will be released to Israel Stockholders upon each Israel Stockholder&amp;#x2019;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Accounting Policies [Abstract]</t>
        </is>
      </c>
    </row>
    <row r="4">
      <c r="A4" s="4" t="inlineStr">
        <is>
          <t>ORGANIZATION AND BUSINESS DESCRIPTION</t>
        </is>
      </c>
      <c r="B4" s="4" t="inlineStr">
        <is>
          <t>NOTE
1 – ORGANIZATION AND BUSINESS DESCRIPTION Logiq
Inc (formerly known as Weyland Tech Inc) (the “Company”) is a global e-commerce, mCommerce, MArTech and Fintech enablement
platform to empower Mobile users. APPLogiq:
Subscription-based, platform-as-a-service (“PaaS”) platform for users to create mobile apps to market, sell and deliver
goods and services. APPLogiq offers a mobile presence to businesses in emerging markets, with partnerships on 3 continents and
growing. This Do It Yourself (“DIY”) mobile application platform, offered in 14 languages with over 70 integrated
modules, enables small and medium sized businesses (“SMBs”) to create native mobile applications (“apps”)
for Apple’s iOS and Google Android without technical knowledge or background, empowering SMBs to increase sales, reach more
customers and promote their products and services in an easy, affordable and efficient manner. DATALogiq:
MarTech AI-driven data engine captures and directs consumer intent to promote customers leads, engagement and monetary conversion
for enterprises &amp; brands. In
May 2018, the Company expanded its portfolio to fintech applications with the launch of its AtozPay mobile payments platform. In
the fall of 2019, the Company expanded its portfolio to short-distance food delivery service with the launch of AtozGo. In
January 2020, the Company, through its wholly-owned subsidiary, Logiq, Inc., also known as DATALogiq (formerly known as Origin8,
Inc.) (“DATALogiq”), completed the acquisition of substantially all of the assets of Push Holdings, Inc. DATALogiq
operates a consumer data management platform powered by lead generation, online marketing, and multichannel reengagement strategies
through its owned and operated brands. DATALogiq has developed a proprietary data management platform and integrated with several
third-party service providers to optimize the return on its marketing efforts. DATALogiq focuses on consumer engagement and enrichment
to maximize its return on acquisition through repeat monetization of each consumer. DATALogiq also licenses its software technology
and provides managed technology services to various other e-commerce companies. DATALogiq is located in Minneapolis, Minnesota,
USA. The
Company has rebranded its corporate name and logo to Logiq Inc. The
accompanying unaudited consolidated financial statements include the financial position of the Company and its wholly owned subsidiary,
DATALogiq, as of September 30, 2020, and the results of operations, changes in stockholders’ equity (deficit), and cash
flows for the nine-month period ended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GAAP”). 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PRINCIPLES
OF CONSOLIDATION The
consolidated financial statements include the accounts of the Company and its wholly-owned subsidiary, Logiq Inc (formerly known
as Origin8 Inc, incorporating Push Holdings Inc. (“DATALogiq”). Material intercompany balances and transactions have
been eliminated on consolidation.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APPLogiq platform acquired in 2015 and subsequently enhanced in 2016
and 2017, offered on a Platform-as-a-Service (“PaaS”) basis. We identify our reportable segments as those customer
groups that represent more than 10% of our combined revenue or gross profit or loss of all reported operating segments. On
January 8, 2020, the Company, through its wholly-owned subsidiary, DATALogiq, completed the acquisition of substantially all of
the assets of Push Holdings, Inc. DATALogiq provides a consumer data management platform powered by lead generation, online marketing,
and multichannel reengagement strategies through its owned and operated brands. DATALogiq develops proprietary technology solutions
including, among other things, artificial intelligence powered media buying optimization, customer relationship management, payment
processing, and fulfillment and customer lifecycle management platforms. DATALogiq utilizes its technologies to sell a multitude
of products directly to consumers with a focus on recurring subscription-based models. DATALogiq also licenses its software technology
and provides managed technology services to various other ecommerce companies. We
manage our business on the basis of the two reportable segments: mobile commerce enablement via our APPLogiq platform service
provider and DATALogiq consumer data management platform powered by lead generation, online marketing, and multichannel reengagement
strategies through its owned and operated brands. The
accounting policies for segment reporting are the same as for the Company as a whole. We do not segregate assets by segments since
our chief operating decision maker, or decision-making group, does not use assets as a basis to evaluate a segment’s performance.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SSOCIATES Associates
are all entities over which the Company has significant influence but not control or joint control, generally accompanying a shareholding
interest of between 20% and 50% of the voting rights. Investments in associates are accounted for using the equity method of accounting,
after initially being recognized at cost. The Company’s investment in associates includes goodwill identified on acquisition.
The Company’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Company’s share of losses in an associate equals or exceeds
its interest in the associate, including any other unsecured long-term receivables, the Company does not recognize further losses,
unless it has incurred obligations or made payments on behalf of the associate. Unrealized gains on transactions between the group
and its associates are eliminated to the extent of the Company’s interest in the associates. Unrealized losses are also
eliminated, unless the transaction provides evidence of an impairment of the asset transferred. Accounting policies of associates
have been changed, where necessary, to ensure consistency with the policies adopted by the Company. FINANCIAL
ASSETS Financial
assets at fair value through profit or loss are stated at fair value, with any resulting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vailable-for-sale
investments Certain
shares and debt securities held by the Company are classified as being available for sale and are stated at fair value. Fair value
is determined in the manner described in Note 7.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the end of the reporting period. The change in fair
value attributable to translation differences that result from a change in amortized cost of the available-for-sale monetary asset
is recognized in profit or loss, and other changes are recognized in other comprehensive income. PROPERTY
AND EQUIPMENT, NET Property
and equipment are stated at historical cost, less accumulated depreciation and amortization. Depreciation is computed using the
straight-line method over the estimated useful lives of the assets, which are three to five years for computer and related equipment.
Leasehold improvements are amortized over the lesser of the related lease term or their estimated useful life. Expenditures for
major renewals and betterments are capitalized, while minor replacements, maintenance and repairs, which do not extend the asset
lives, are charged to operations as incurred. Upon sale or disposition, the cost and related accumulated depreciation and amortization
are removed from the accounts, and any gain or loss is included in the Company’s results from operations. GOODWILL
AND INTANGIBLES ASSETS, NET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s intangible assets consist of software technology which are amortized using the straight-line method over five
years. Amortization expenses related to intangible assets for the three months ended September 30, 2020 and 2019 amounted
to $443,782 and $25,483, respectively. Amortization expenses related to intangible assets for the nine months ended September
30, 2020 and 2019 amounted to $1,319,750 and $76,450, respectively. RESEARCH
AND DEVELOPMENT COSTS Research
and development expenses consist primarily of salaries and related expenses, consulting services and other direct expenses and
developments to our website, e-commerce, and mobile app and web based digital platforms. We expect our research and development
expenses to increase in absolute dollars as we continue to invest in new and existing products and services. ACCOUNTS
RECEIVABLE AND CONCENTRATION OF RISK The
Company’s APPLogiq business effective September 1, 2015 is based on a nil accounts receivable balance as subscriptions are
collected on a usage basis. Our
subsidiary, DATALogiq (renamed as Logiq, Inc.,formerly known as Origin8 Inc, incorporating Push Holdings Inc. (“DATALogiq”),
accounts receivable, net is stated at the amount DATALogiq expects to collect, or the net realizable value. DATALogiq provides
a provision for allowances that includes returns, allowances and doubtful accounts equal to the estimated uncollectible amounts.
DATALogiq estimates its provision for allowances based on historical collection experience and a review of the current status
of trade accounts receivable. It is reasonably possible that DATALogiq’s estimate of the provision for allowances will change. As
of September 30, 2020 and 2019, the allowance for bad debt was approximately $54,619 and $0, respectively.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APPLogiq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Our
subsidiary, DATALogiq, provides a consumer data management platform powered by lead generation, online marketing, and multichannel
reengagement strategies through its owned and operated brands. DATALogiq develops proprietary technology solutions including,
among other things, artificial intelligence powered media buying optimization, customer relationship management, payment processing,
and fulfillment and customer lifecycle management platforms. DATALogiq also licenses its software technology and provides managed
technology services to various other e-commerce companies. COST
OF SERVICE Cost
of service comprises fees from third party cloud-based hosting services. DATALogiq’s cost of revenue comprises online traffic
sour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NOTE
3 – INTANGIBLE ASSETS, NET As
of September 30, 2020, and December 31, 2019, the Company has the following amounts related to intangible assets:
Software acquired Other intangible assets DATALogiq technology platform Total
Cost at January 1, 2020 $ 1,764,330 $ 5,000 $ - $ 1,769,330
Additions $ 116,000 $ - $ 8,250,000 $ 8,366,000
Cost at September 30, 2020 $ 1,880,330 $ 5,000 $ 8,250,000 $ 10,135,330
Amortization
Brought forward at January 1, 2020 $ 1,155,732 $ 2,000 $ - $ 1,157,732
Charge for the period $ 81,875 $ 375 $ 1,237,500 1,319,750
Accumulated depreciation at September 30, 2020 $ 1,237,607 $ 2,375 $ 1,237,500 $ 2,477,482
Net intangible assets at September 30, 2020 $ 642,723 $ 2,625 $ 7,012,500 $ 7,657,848
Net intangible assets at December 31, 2019 $ 608,598 $ 3,000 $ - $ 611,598 Amortization
expenses related to intangible assets for the three months ended September 30, 2020 and 2019 amounted to $443,782 and $25,483,
respectively. Amortization expenses related to intangible assets for the nine months ended September 30, 2020 and 2019 amounted
to $1,319,750 and $76,450, respectively. No
significant residual value is estimated for these intangible assets. The
estimated future amortization expense of intangible costs as of September 30, 2020 in the following fiscal years is as follows:
Remaining of 2020 $ 443,782
2021 1,775,132
2022 1,775,132
2023 1,775,132
2024 1,775,132
After 2024 113,538
$ 7,657,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6:13:56Z</dcterms:created>
  <dcterms:modified xmlns:dcterms="http://purl.org/dc/terms/" xmlns:xsi="http://www.w3.org/2001/XMLSchema-instance" xsi:type="dcterms:W3CDTF">2020-11-16T06:13:56Z</dcterms:modified>
</cp:coreProperties>
</file>